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cash equivalents and shor" sheetId="10" state="visible" r:id="rId10"/>
    <sheet xmlns:r="http://schemas.openxmlformats.org/officeDocument/2006/relationships" name="Fair Value Measurements" sheetId="11" state="visible" r:id="rId11"/>
    <sheet xmlns:r="http://schemas.openxmlformats.org/officeDocument/2006/relationships" name="Property, Equipment and Leaseho" sheetId="12" state="visible" r:id="rId12"/>
    <sheet xmlns:r="http://schemas.openxmlformats.org/officeDocument/2006/relationships" name="Goodwill" sheetId="13" state="visible" r:id="rId13"/>
    <sheet xmlns:r="http://schemas.openxmlformats.org/officeDocument/2006/relationships" name="Other Significant Balance Shee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Retirement Plans" sheetId="18" state="visible" r:id="rId18"/>
    <sheet xmlns:r="http://schemas.openxmlformats.org/officeDocument/2006/relationships" name="Deferred Compensation Plans" sheetId="19" state="visible" r:id="rId19"/>
    <sheet xmlns:r="http://schemas.openxmlformats.org/officeDocument/2006/relationships" name="Commitments and Contingencies" sheetId="20" state="visible" r:id="rId20"/>
    <sheet xmlns:r="http://schemas.openxmlformats.org/officeDocument/2006/relationships" name="Miscellaneous Income, Net" sheetId="21" state="visible" r:id="rId21"/>
    <sheet xmlns:r="http://schemas.openxmlformats.org/officeDocument/2006/relationships" name="Industry and Client Credit Risk" sheetId="22" state="visible" r:id="rId22"/>
    <sheet xmlns:r="http://schemas.openxmlformats.org/officeDocument/2006/relationships" name="Supplemental Cash Flow Informat" sheetId="23" state="visible" r:id="rId23"/>
    <sheet xmlns:r="http://schemas.openxmlformats.org/officeDocument/2006/relationships" name="Segment Reporting" sheetId="24" state="visible" r:id="rId24"/>
    <sheet xmlns:r="http://schemas.openxmlformats.org/officeDocument/2006/relationships" name="Related Party Transaction" sheetId="25" state="visible" r:id="rId25"/>
    <sheet xmlns:r="http://schemas.openxmlformats.org/officeDocument/2006/relationships" name="Comparative Quarterly Financial" sheetId="26" state="visible" r:id="rId26"/>
    <sheet xmlns:r="http://schemas.openxmlformats.org/officeDocument/2006/relationships" name="Schedule II Valuation and Qual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Cash, cash equivalents and sh30" sheetId="30" state="visible" r:id="rId30"/>
    <sheet xmlns:r="http://schemas.openxmlformats.org/officeDocument/2006/relationships" name="Fair Value Measurements (Tables" sheetId="31" state="visible" r:id="rId31"/>
    <sheet xmlns:r="http://schemas.openxmlformats.org/officeDocument/2006/relationships" name="Property, Equipment and Lease32" sheetId="32" state="visible" r:id="rId32"/>
    <sheet xmlns:r="http://schemas.openxmlformats.org/officeDocument/2006/relationships" name="Goodwill (Tables)" sheetId="33" state="visible" r:id="rId33"/>
    <sheet xmlns:r="http://schemas.openxmlformats.org/officeDocument/2006/relationships" name="Other Significant Balance She34"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Miscellaneous Income, Net (Tabl" sheetId="39" state="visible" r:id="rId39"/>
    <sheet xmlns:r="http://schemas.openxmlformats.org/officeDocument/2006/relationships" name="Supplemental Cash Flow Inform40" sheetId="40" state="visible" r:id="rId40"/>
    <sheet xmlns:r="http://schemas.openxmlformats.org/officeDocument/2006/relationships" name="Segment Reporting (Tables)" sheetId="41" state="visible" r:id="rId41"/>
    <sheet xmlns:r="http://schemas.openxmlformats.org/officeDocument/2006/relationships" name="Comparative Quarterly Financi42" sheetId="42" state="visible" r:id="rId42"/>
    <sheet xmlns:r="http://schemas.openxmlformats.org/officeDocument/2006/relationships" name="Summary of Significant Accoun43" sheetId="43" state="visible" r:id="rId43"/>
    <sheet xmlns:r="http://schemas.openxmlformats.org/officeDocument/2006/relationships" name="Summary of Gross Revenues and R" sheetId="44" state="visible" r:id="rId44"/>
    <sheet xmlns:r="http://schemas.openxmlformats.org/officeDocument/2006/relationships" name="Reconciliation of Shares Used t" sheetId="45" state="visible" r:id="rId45"/>
    <sheet xmlns:r="http://schemas.openxmlformats.org/officeDocument/2006/relationships" name="Cash, cash equivalents and sh46" sheetId="46" state="visible" r:id="rId46"/>
    <sheet xmlns:r="http://schemas.openxmlformats.org/officeDocument/2006/relationships" name="Assets and Liabilities Measured" sheetId="47" state="visible" r:id="rId47"/>
    <sheet xmlns:r="http://schemas.openxmlformats.org/officeDocument/2006/relationships" name="Summarizes Cost And Estimated F" sheetId="48" state="visible" r:id="rId48"/>
    <sheet xmlns:r="http://schemas.openxmlformats.org/officeDocument/2006/relationships" name="Property, Equipment and Lease49" sheetId="49" state="visible" r:id="rId49"/>
    <sheet xmlns:r="http://schemas.openxmlformats.org/officeDocument/2006/relationships" name="Property, Equipment and Lease50" sheetId="50" state="visible" r:id="rId50"/>
    <sheet xmlns:r="http://schemas.openxmlformats.org/officeDocument/2006/relationships" name="Breakdown of Goodwill Reported " sheetId="51" state="visible" r:id="rId51"/>
    <sheet xmlns:r="http://schemas.openxmlformats.org/officeDocument/2006/relationships" name="Accounts Receivable, Net (Detai" sheetId="52" state="visible" r:id="rId52"/>
    <sheet xmlns:r="http://schemas.openxmlformats.org/officeDocument/2006/relationships" name="Accounts Payable and Accrued Li" sheetId="53" state="visible" r:id="rId53"/>
    <sheet xmlns:r="http://schemas.openxmlformats.org/officeDocument/2006/relationships" name="Accrued Payroll and Employee Be" sheetId="54" state="visible" r:id="rId54"/>
    <sheet xmlns:r="http://schemas.openxmlformats.org/officeDocument/2006/relationships" name="Income Taxes - Additional Infor" sheetId="55" state="visible" r:id="rId55"/>
    <sheet xmlns:r="http://schemas.openxmlformats.org/officeDocument/2006/relationships" name="Total Income Tax Expense (Detai" sheetId="56" state="visible" r:id="rId56"/>
    <sheet xmlns:r="http://schemas.openxmlformats.org/officeDocument/2006/relationships" name="Company's Effective Tax Rate Di" sheetId="57" state="visible" r:id="rId57"/>
    <sheet xmlns:r="http://schemas.openxmlformats.org/officeDocument/2006/relationships" name="Significant Portions of Deferre" sheetId="58" state="visible" r:id="rId58"/>
    <sheet xmlns:r="http://schemas.openxmlformats.org/officeDocument/2006/relationships" name="Reconciliation of The Beginning" sheetId="59" state="visible" r:id="rId59"/>
    <sheet xmlns:r="http://schemas.openxmlformats.org/officeDocument/2006/relationships" name="Stockholders' Equity - Addition" sheetId="60" state="visible" r:id="rId60"/>
    <sheet xmlns:r="http://schemas.openxmlformats.org/officeDocument/2006/relationships" name="Stockholders' Equity (Detail)" sheetId="61" state="visible" r:id="rId61"/>
    <sheet xmlns:r="http://schemas.openxmlformats.org/officeDocument/2006/relationships" name="Stock-Based Compensation - Addi" sheetId="62" state="visible" r:id="rId62"/>
    <sheet xmlns:r="http://schemas.openxmlformats.org/officeDocument/2006/relationships" name="Number of Unvested Restricted S" sheetId="63" state="visible" r:id="rId63"/>
    <sheet xmlns:r="http://schemas.openxmlformats.org/officeDocument/2006/relationships" name="Option Activity (Detail)" sheetId="64" state="visible" r:id="rId64"/>
    <sheet xmlns:r="http://schemas.openxmlformats.org/officeDocument/2006/relationships" name="Assumptions Used to Value Optio" sheetId="65" state="visible" r:id="rId65"/>
    <sheet xmlns:r="http://schemas.openxmlformats.org/officeDocument/2006/relationships" name="Stock-Based Compensation Expens" sheetId="66" state="visible" r:id="rId66"/>
    <sheet xmlns:r="http://schemas.openxmlformats.org/officeDocument/2006/relationships" name="Retirement Plans - Additional I" sheetId="67" state="visible" r:id="rId67"/>
    <sheet xmlns:r="http://schemas.openxmlformats.org/officeDocument/2006/relationships" name="Deferred Compensation Plans - A" sheetId="68" state="visible" r:id="rId68"/>
    <sheet xmlns:r="http://schemas.openxmlformats.org/officeDocument/2006/relationships" name="Summary of Future Minimum Payme" sheetId="69" state="visible" r:id="rId69"/>
    <sheet xmlns:r="http://schemas.openxmlformats.org/officeDocument/2006/relationships" name="Commitments and Contingencies -" sheetId="70" state="visible" r:id="rId70"/>
    <sheet xmlns:r="http://schemas.openxmlformats.org/officeDocument/2006/relationships" name="Miscellaneous Income, Net (Deta" sheetId="71" state="visible" r:id="rId71"/>
    <sheet xmlns:r="http://schemas.openxmlformats.org/officeDocument/2006/relationships" name="Industry and Client Credit Ri72" sheetId="72" state="visible" r:id="rId72"/>
    <sheet xmlns:r="http://schemas.openxmlformats.org/officeDocument/2006/relationships" name="Supplemental Disclosure of Cash" sheetId="73" state="visible" r:id="rId73"/>
    <sheet xmlns:r="http://schemas.openxmlformats.org/officeDocument/2006/relationships" name="Segment Information (Detail)" sheetId="74" state="visible" r:id="rId74"/>
    <sheet xmlns:r="http://schemas.openxmlformats.org/officeDocument/2006/relationships" name="Operations in Different Geograp" sheetId="75" state="visible" r:id="rId75"/>
    <sheet xmlns:r="http://schemas.openxmlformats.org/officeDocument/2006/relationships" name="Related Party Transaction - Add" sheetId="76" state="visible" r:id="rId76"/>
    <sheet xmlns:r="http://schemas.openxmlformats.org/officeDocument/2006/relationships" name="Quarterly Financial Data (Detai" sheetId="77" state="visible" r:id="rId77"/>
    <sheet xmlns:r="http://schemas.openxmlformats.org/officeDocument/2006/relationships" name="Valuation and Qualifying Accoun" sheetId="78" state="visible" r:id="rId78"/>
    <sheet xmlns:r="http://schemas.openxmlformats.org/officeDocument/2006/relationships" name="Valuation And Qualifying Acco79" sheetId="79" state="visible" r:id="rId79"/>
  </sheets>
  <definedNames/>
  <calcPr calcId="124519" fullCalcOnLoad="1"/>
</workbook>
</file>

<file path=xl/sharedStrings.xml><?xml version="1.0" encoding="utf-8"?>
<sst xmlns="http://schemas.openxmlformats.org/spreadsheetml/2006/main" uniqueCount="662">
  <si>
    <t>Document And Entity Information - USD ($)</t>
  </si>
  <si>
    <t>12 Months Ended</t>
  </si>
  <si>
    <t>Dec. 30, 2016</t>
  </si>
  <si>
    <t>Feb. 17, 2017</t>
  </si>
  <si>
    <t>Jul. 01, 2016</t>
  </si>
  <si>
    <t>Document Information [Line Items]</t>
  </si>
  <si>
    <t>Document Type</t>
  </si>
  <si>
    <t>10-K</t>
  </si>
  <si>
    <t>Amendment Flag</t>
  </si>
  <si>
    <t>false</t>
  </si>
  <si>
    <t>Document Period End Date</t>
  </si>
  <si>
    <t>Dec. 30,
		2016</t>
  </si>
  <si>
    <t>Document Fiscal Year Focus</t>
  </si>
  <si>
    <t>Document Fiscal Period Focus</t>
  </si>
  <si>
    <t>FY</t>
  </si>
  <si>
    <t>Entity Registrant Name</t>
  </si>
  <si>
    <t>EXPONENT INC</t>
  </si>
  <si>
    <t>Entity Central Index Key</t>
  </si>
  <si>
    <t>Current Fiscal Year End Date</t>
  </si>
  <si>
    <t>--12-30</t>
  </si>
  <si>
    <t>Entity Well-known Seasoned Issuer</t>
  </si>
  <si>
    <t>Yes</t>
  </si>
  <si>
    <t>Entity Voluntary Filers</t>
  </si>
  <si>
    <t>No</t>
  </si>
  <si>
    <t>Entity Current Reporting Status</t>
  </si>
  <si>
    <t>Entity Filer Category</t>
  </si>
  <si>
    <t>Large Accelerated Filer</t>
  </si>
  <si>
    <t>Entity Public Float</t>
  </si>
  <si>
    <t>Trading Symbol</t>
  </si>
  <si>
    <t>EXPO</t>
  </si>
  <si>
    <t>Entity Common Stock, Shares Outstanding</t>
  </si>
  <si>
    <t>Consolidated Statements of Income - USD ($) shares in Thousands, $ in Thousands</t>
  </si>
  <si>
    <t>Jan. 01, 2016</t>
  </si>
  <si>
    <t>Jan. 02, 2015</t>
  </si>
  <si>
    <t>Revenues:</t>
  </si>
  <si>
    <t>Revenues before reimbursements</t>
  </si>
  <si>
    <t>Reimbursements</t>
  </si>
  <si>
    <t>Revenues</t>
  </si>
  <si>
    <t>[1]</t>
  </si>
  <si>
    <t>Operating expenses:</t>
  </si>
  <si>
    <t>Compensation and related expenses</t>
  </si>
  <si>
    <t>Other operating expenses</t>
  </si>
  <si>
    <t>Reimbursable expenses</t>
  </si>
  <si>
    <t>General and administrative expenses</t>
  </si>
  <si>
    <t>Total operating expenses</t>
  </si>
  <si>
    <t>Operating income</t>
  </si>
  <si>
    <t>Other income:</t>
  </si>
  <si>
    <t>Interest income</t>
  </si>
  <si>
    <t>Miscellaneous income, net</t>
  </si>
  <si>
    <t>Income before income taxes</t>
  </si>
  <si>
    <t>Provision for income taxes</t>
  </si>
  <si>
    <t>Net income</t>
  </si>
  <si>
    <t>Net income per share:</t>
  </si>
  <si>
    <t>Basic</t>
  </si>
  <si>
    <t>Diluted</t>
  </si>
  <si>
    <t>Shares used in per share computations:</t>
  </si>
  <si>
    <t>Cash dividends declared per common share</t>
  </si>
  <si>
    <t>Geographic revenues are allocated based on the location of the client.</t>
  </si>
  <si>
    <t>Consolidated Statements of Comprehensive Income - USD ($) $ in Thousands</t>
  </si>
  <si>
    <t>Other comprehensive income (loss), net of tax:</t>
  </si>
  <si>
    <t>Foreign currency translation adjustments, net of tax of $0, $(38), and $304, respectively</t>
  </si>
  <si>
    <t>Unrealized gain (loss) arising during the period on investments, net of tax of $53, $53, and $(3), respectively</t>
  </si>
  <si>
    <t>Comprehensive income</t>
  </si>
  <si>
    <t>Consolidated Statements of Comprehensive Income (Parenthetical) - USD ($) $ in Thousands</t>
  </si>
  <si>
    <t>Foreign currency translation adjustments, tax</t>
  </si>
  <si>
    <t>Unrealized gain (loss) arising during the period of investments, tax</t>
  </si>
  <si>
    <t>Consolidated Balance Sheets - USD ($) $ in Thousands</t>
  </si>
  <si>
    <t>Current assets:</t>
  </si>
  <si>
    <t>Cash and cash equivalents</t>
  </si>
  <si>
    <t>Short-term investments</t>
  </si>
  <si>
    <t>Accounts receivable, net of allowance for contract losses and doubtful accounts of $3,417 and $2,792, respectively</t>
  </si>
  <si>
    <t>Prepaid expenses and other assets</t>
  </si>
  <si>
    <t>Total current assets</t>
  </si>
  <si>
    <t>Property, equipment and leasehold improvements, net</t>
  </si>
  <si>
    <t>Goodwill</t>
  </si>
  <si>
    <t>Deferred income taxes</t>
  </si>
  <si>
    <t>Deferred compensation plan assets</t>
  </si>
  <si>
    <t>Other assets</t>
  </si>
  <si>
    <t>Total assets</t>
  </si>
  <si>
    <t>Current liabilities:</t>
  </si>
  <si>
    <t>Accounts payable and accrued liabilities</t>
  </si>
  <si>
    <t>Accrued payroll and employee benefits</t>
  </si>
  <si>
    <t>Deferred revenues</t>
  </si>
  <si>
    <t>Total current liabilities</t>
  </si>
  <si>
    <t>Other liabilities</t>
  </si>
  <si>
    <t>Deferred compensation</t>
  </si>
  <si>
    <t>Deferred rent</t>
  </si>
  <si>
    <t>Total liabilities</t>
  </si>
  <si>
    <t>Commitments and contingencies (Note 12)</t>
  </si>
  <si>
    <t xml:space="preserve"> </t>
  </si>
  <si>
    <t>Stockholders’ equity:</t>
  </si>
  <si>
    <t>Preferred stock, $.001 par value; 2,000 shares authorized; no shares outstanding</t>
  </si>
  <si>
    <t>Common stock, $.001 par value; 80,000 shares authorized; 32,853 shares issued</t>
  </si>
  <si>
    <t>Additional paid-in capital</t>
  </si>
  <si>
    <t>Accumulated other comprehensive income (loss)</t>
  </si>
  <si>
    <t>Investment securities, available for sale</t>
  </si>
  <si>
    <t>Foreign currency translation adjustments</t>
  </si>
  <si>
    <t>Retained earnings</t>
  </si>
  <si>
    <t>Treasury stock, at cost: 7,256 and 7,133 shares held, respectively</t>
  </si>
  <si>
    <t>Total stockholders’ equity</t>
  </si>
  <si>
    <t>Total liabilities and stockholders’ equity</t>
  </si>
  <si>
    <t>Consolidated Balance Sheets (Parenthetical) - USD ($) shares in Thousands, $ in Thousands</t>
  </si>
  <si>
    <t>Accounts receivable, net of allowance for contract losses and doubtful accounts</t>
  </si>
  <si>
    <t>Preferred Stock, Par or Stated Value Per Share</t>
  </si>
  <si>
    <t>Preferred Stock, Shares Authorized</t>
  </si>
  <si>
    <t>Preferred Stock, Shares Outstanding</t>
  </si>
  <si>
    <t>Common stock, par value</t>
  </si>
  <si>
    <t>Common stock, shares authorized</t>
  </si>
  <si>
    <t>Common stock, shares issued</t>
  </si>
  <si>
    <t>Treasury stock, shares</t>
  </si>
  <si>
    <t>Consolidated Statements of Stockholders' Equity - USD ($) shares in Thousands, $ in Thousands</t>
  </si>
  <si>
    <t>Total</t>
  </si>
  <si>
    <t>Common Stock [Member]</t>
  </si>
  <si>
    <t>Additional Paid-in Capital [Member]</t>
  </si>
  <si>
    <t>Accumulated Other Comprehensive Income (Loss) [Member]</t>
  </si>
  <si>
    <t>Retained Earnings [Member]</t>
  </si>
  <si>
    <t>Treasury Stock [Member]</t>
  </si>
  <si>
    <t>Balance at Jan. 03, 2014</t>
  </si>
  <si>
    <t>Balance (in shares) at Jan. 03, 2014</t>
  </si>
  <si>
    <t>Employee stock purchase plan</t>
  </si>
  <si>
    <t>Employee stock purchase plan (in shares)</t>
  </si>
  <si>
    <t>Exercise of stock options, net of swaps</t>
  </si>
  <si>
    <t>Exercise of stock options, net of swaps (in shares)</t>
  </si>
  <si>
    <t>Excess tax benefit for equity incentive plans</t>
  </si>
  <si>
    <t>Amortization of unrecognized stock-based compensation</t>
  </si>
  <si>
    <t>Purchase of treasury shares</t>
  </si>
  <si>
    <t>Purchase of treasury shares (in shares)</t>
  </si>
  <si>
    <t>Grant of restricted stock units to settle accrued bonus</t>
  </si>
  <si>
    <t>Settlement of restricted stock units</t>
  </si>
  <si>
    <t>Settlement of restricted stock units (in shares)</t>
  </si>
  <si>
    <t>Unrealized gain (loss) on investments</t>
  </si>
  <si>
    <t>Dividends and dividend equivalent rights</t>
  </si>
  <si>
    <t>Balance at Jan. 02, 2015</t>
  </si>
  <si>
    <t>Balance (in shares) at Jan. 02, 2015</t>
  </si>
  <si>
    <t>Balance at Jan. 01, 2016</t>
  </si>
  <si>
    <t>Balance (in shares) at Jan. 01, 2016</t>
  </si>
  <si>
    <t>Other</t>
  </si>
  <si>
    <t>Balance at Dec. 30, 2016</t>
  </si>
  <si>
    <t>Balance (in shares) at Dec. 30, 2016</t>
  </si>
  <si>
    <t>Consolidated Statements of Cash Flows - USD ($) $ in Thousands</t>
  </si>
  <si>
    <t>Cash flows from operating activities:</t>
  </si>
  <si>
    <t>Adjustments to reconcile net income to net cash provided by operating activities:</t>
  </si>
  <si>
    <t>Depreciation and amortization of property, equipment and leasehold improvements</t>
  </si>
  <si>
    <t>Amortization of premiums and accretion of discounts on short-term investments</t>
  </si>
  <si>
    <t>Deferred rent expense</t>
  </si>
  <si>
    <t>Provision for contract losses and doubtful accounts</t>
  </si>
  <si>
    <t>Stock-based compensation</t>
  </si>
  <si>
    <t>Deferred income tax provision</t>
  </si>
  <si>
    <t>Changes in operating assets and liabilities:</t>
  </si>
  <si>
    <t>Accounts receivable</t>
  </si>
  <si>
    <t>Net cash provided by operating activities</t>
  </si>
  <si>
    <t>Cash flows from investing activities:</t>
  </si>
  <si>
    <t>Capital expenditures</t>
  </si>
  <si>
    <t>Purchase of short-term investments</t>
  </si>
  <si>
    <t>Maturity of short-term investments</t>
  </si>
  <si>
    <t>Sale of short-term investments</t>
  </si>
  <si>
    <t>Net cash (used in) provided by investing activities</t>
  </si>
  <si>
    <t>Cash flows from financing activities:</t>
  </si>
  <si>
    <t>Payroll taxes for restricted stock units</t>
  </si>
  <si>
    <t>Repurchase of common stock</t>
  </si>
  <si>
    <t>Exercise of share-based payment awards</t>
  </si>
  <si>
    <t>Net cash used in financing activities</t>
  </si>
  <si>
    <t>Effect of foreign currency exchange rates on cash and cash equivalents</t>
  </si>
  <si>
    <t>Net (decrease) increase in cash and cash equivalents</t>
  </si>
  <si>
    <t>Cash and cash equivalents at beginning of year</t>
  </si>
  <si>
    <t>Cash and cash equivalents at end of year</t>
  </si>
  <si>
    <t>Summary of Significant Accounting Policies</t>
  </si>
  <si>
    <t>Accounting Policies [Abstract]</t>
  </si>
  <si>
    <t xml:space="preserve"> The Company operates on a 52-53 week fiscal year with each year ending on the Friday closest to December 31 st On May 28, 2015, the Company’s stockholders approved an amendment to the Company’s certificate of incorporation to (i) amend the number of authorized shares of common stock to 80,000 2,000 As a result of the stock split, each shareholder of record at the close of business on May 28, 2015, received one additional share of common stock. For periods prior to the stock split, all share and per share data in the Company’s consolidated financial statements and related notes have been retroactively adjusted to reflect the stock spli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Company derives its revenues primarily from professional fees earned on consulting engagements, fees earned for the use of its equipment and facilities, and reimbursements for outside direct expenses associated with the services that are billed to its clients. Any taxes assessed on revenues relating to services provided to its clients are recorded on a net basis. The Company reports service revenues net of subcontractor fees. The Company has determined that it is not the primary obligor with respect to these subcontractors because: · its clients are directly involved in the subcontractor selection process; · the subcontractor is responsible for fulfilling the scope of work; and · the Company passes through the costs of subcontractor agreements with only a minimal fixed percentage mark-up to compensate it for processing the transactions. Reimbursements, including those related to travel and other out-of-pocket expenses, and other similar third party costs such as the cost of materials, are included in revenues, and an equivalent amount of reimbursable expenses are included in operating expenses. Any mark-up on reimbursable expenses is included in revenues. Substantially all of the Company’s engagements are performed under time and material or fixed-price billing arrangements. On time and material and fixed-price projects, revenue is generally recognized as the services are performed. For substantially all of the Company’s fixed-price engagements, it recognizes revenue based on the relationship of incurred labor hours at standard rates to its estimate of the total labor hours at standard rates it expects to incur over the term of the contract. The Company believes this methodology achieves a reliable measure of the revenue from the consulting services it provides to its customers under fixed-price contracts given the nature of the consulting services the Company provides and the following additional considerations: · the Company considers labor hours at standard rates and expenses to be incurred when pricing its contracts; · the Company generally does not incur set up costs on its contracts; · the Company does not believe that there are reliable milestones to measure progress toward completion; · if the contract is terminated early, the customer is required to pay the Company for time at standard rates plus materials incurred to date; · the Company does not recognize revenue for award fees or bonuses until specific contractual criteria are met; · the Company does not include revenue for unpriced change orders until the customer agrees with the changes; · historically the Company has not had significant accounts receivable write-offs or cost overruns; and · its contracts are typically progress billed on a monthly basis. Product revenue is recognized when both title and risk of loss transfer to the customer and customer acceptance has occurred, provided that no significant obligations remain. Gross revenues and reimbursements for fiscal years 2016, 2015 and 2014, respectively, were: Fiscal Years (In thousands) 2016 2015 2014 Gross revenues $ 322,293 $ 320,404 $ 313,723 Less: Subcontractor fees 7,217 7,572 9,019 Revenues 315,076 312,832 304,704 Reimbursements: Out-of-pocket reimbursements 5,474 5,967 5,862 Other outside direct expenses 10,405 11,160 9,633 15,879 17,127 15,495 Revenues before reimbursements $ 299,197 $ 295,705 $ 289,209 Significant management judgments and estimates must be made in connection with the revenues recognized in any accounting period. These judgments and estimates include an assessment of collectability and, for fixed-price engagements, an estimate as to the total effort required to complete the project. If the Company made different judgments or utilized different estimates, the amount and timing of its revenue for any period could be materially different. All consulting contracts are subject to review by management, which requires a positive assessment of the collectability of contract amounts. If, during the course of the contract, the Company determines that collection of revenue is not reasonably assured, it does not recognize the revenue until its collection becomes reasonably assured, which in those situations would generally be upon receipt of cash. The Company assesses collectability based on a number of factors, including past transaction history with the client, as well as the credit-worthiness of the client. Losses on fixed-price contracts are recognized during the period in which the loss first becomes evident. Contract losses are determined to be the amount by which the estimated total costs of the contract exceeds the total fixed price of the contract. The Company translates the assets and liabilities of foreign subsidiaries, whose functional currency is the local currency, at exchange rates in effect at the balance sheet date. Revenues and expenses are translated at the average rates of exchange prevailing during the year. The adjustment resulting from translating the financial statements of such foreign subsidiaries is included in accumulated other comprehensive income, which is reflected as a separate component of stockholders’ equity. Cash equivalents consist of highly liquid investments such as money market mutual funds, commercial paper and debt securities with original remaining maturities of three months or less from the date of purchase. Short-term investments consist of debt securities classified as available-for-sale and are carried at their fair value as of the balance sheet date. Short-term investments generally mature between three months and three years from the purchase date. Investments with maturities beyond one year are classified as short-term based on their highly liquid nature and because such marketable securities represent investments readily available for current operations. The amortized cost of securities is adjusted for amortization of premiums and accretion of discounts to maturity. Such amortization is included in interest income. Realized gains or losses are determined on the specific identification method and are reflected in other income. Net unrealized gains and losses are recorded directly in accumulated other comprehensive income except for unrealized losses that are deemed to be other-than-temporary, which are reflected in net income. Investments are reviewed on a regular basis to evaluate whether or not any security has experienced an other-than temporary decline in fair value. When assessing investments for other-than-temporary declines in fair value, the Company considers the significance of the decline in value as a percentage of the original cost, how long the market value of the investment has been less than its original cost, any news that has been released specific to the investee, and the Company’s intent to sell, or whether it is more likely than not it will be required to sell the investment before recovery of the investment’s cost basis. The Company maintains allowances for estimated losses resulting from the inability of customers to meet their financial obligations or for disputes that affect the Company’s ability to fully collect amounts due. In circumstances where the Company is aware of a specific customer’s inability to meet its financial obligations or aware of a dispute with a specific customer, a specific allowance is recorded to reduce the net recognized receivable to the amount the Company reasonably believes will be collected. For all other customers the Company recognizes allowances for doubtful accounts based upon historical write-offs, customer concentration, customer credit-worthiness, current economic conditions, aging of amounts due and changes in customer payment terms. Property, equipment and leasehold improvements are stated at cost less accumulated depreciation and amortization. Depreciation and amortization are recognized using the straight-line method. Buildings are depreciated over their estimated useful lives ranging from thirty to forty years. Equipment is depreciated over its estimated useful life, which generally ranges from two to seven years. Leasehold improvements are amortized over the shorter of their estimated useful lives, generally seven years, or the term of the related lease.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on any long-lived assets in fiscal years 2016, 2015 or 2014. The Company assesses the impairment of goodwill annually and whenever events or changes in circumstances indicate that the carrying amount may be impaired. The Company’s annual goodwill impairment review is completed during the fourth quarter of each year. The Company evaluates goodwill for each reporting unit for impairment by assessing qualitative factors to determine whether it is necessary to perform the two-step goodwill impairment test. The Company considers events and circumstances, including but not limited to, macroeconomic conditions, industry and market considerations, cost factors, overall financial performance, changes in management or key personnel, changes in strategy, changes in customers, a change in the composition or carrying amount of a reporting unit’s net assets and changes in the price of its common stock. If, after assessing the totality of events or circumstances, the Company determines that it is more likely than not that the fair value of a reporting unit is greater than its carrying amount, then the two-step goodwill impairment test is not performed. If the two-step goodwill test is performed, the Company determines the existence of impairment by assessing the fair value of the applicable reporting unit, including goodwill, using expected future cash flows to be generated by the reporting unit. If the carrying amount of a reporting unit exceeds its fair value, an impairment loss is recognized for any excess of the carrying amount of the reporting unit’s goodwill over the implied fair value of the goodwill. The implied fair value of goodwill is determined by allocating the fair value of the reporting unit in a manner similar to a purchase price allocation. The residual fair value after this allocation is the implied value of the reporting unit goodwill. The Company completed its annual assessment for all reporting units with goodwill for fiscal 2016 and determined, after assessing the totality of the qualitative factors, that it is more likely than not that the fair value of each reporting unit is greater than its respective carrying amount. Accordingly there was no indication of impairment of goodwill for any of the Company’s reporting units and the two-step goodwill impairment test was not performed. The Company did not recognize any goodwill impairment losses in fiscal years 2016, 2015 or 2014. Deferred revenues represent amounts billed to clients in advance of services provided. Income taxes are accounted for under the asset and liability method. Deferred tax assets and liabilities are recognized for the expected tax consequences of temporary differences between the tax basis and the financial reporting basis of assets and liabilities. Deferred tax assets and liabilities are measured using the enacted tax rates and laws in effect when the differences are expected to reverse. The effect on deferred tax assets and liabilities from changes in tax rates is recognized in income in the period that includes the enactment date. A valuation allowance is recorded for deferred tax assets if it is more likely than not that some portion or all of the deferred tax assets will not be realized. U.S. income taxes are provided on the earnings of foreign subsidiaries unless the subsidiaries’ earnings are considered permanently reinvested outside the U.S. An uncertain tax position is recognized if it is determined that it is more likely than not to be sustained upon examination. The tax position is measured as the largest amount of benefit that is greater than fifty percent likely of being realized upon ultimate settlement. The Company’s policy is to recognize interest and penalties related to unrecognized tax benefits as income tax expense. Accrued interest and penalties are insignificant at December 30, 2016 and January 1, 2016. Financial instruments consist of cash and cash equivalents, short-term investments, accounts receivable, other assets and accounts payable. Cash, cash equivalents and short-term investments are recorded at fair value. The carrying amount of the Company’s accounts receivable, other assets and accounts payable approximates their fair values due to their short maturities. Stock-based compensation is measured at the grant date based on the fair value of the award and is recognized as expense on a straight-line basis over the requisite service period of the entire award. The Company estimates the number of awards that are expected to vest and revises the estimate as actual forfeitures differ from that estimate. Estimated forfeiture rates are based on the Company’s historical experience. Basic per share amounts are computed using the weighted-average number of common shares outstanding during the period. Dilutive per share amounts are computed using the weighted-average number of common shares outstanding and potentially dilutive securities, using the treasury stock method if their effect would be dilutive. Fiscal Years (In thousands) 2016 2015 2014 Shares used in basic per share computation 26,488 26,606 26,910 Effect of dilutive common stock options outstanding 124 135 136 Effect of unvested restricted stock units outstanding 554 557 620 Shares used in diluted per share computation 27,166 27,298 27,666 There were no equity awards excluded from the diluted per share calculation for fiscal years 2016, 2015 and 2014. On March 30, 2016, the Financial Accounting Standards Board (“FASB”) issued Accounting Standard Update (“ASU”) No. 2016-09, Improvements to Employee Share-Based Payment Accounting, Compensation  Stock Compensation ASU No. 2016-09 is effective for public business entities for annual reporting periods beginning after December 15, 2016, and interim periods within that reporting period. Early adoption is permitted in any interim or annual period, with any adjustments reflected as of the beginning of the fiscal year of adoption. The Company elected to early adopt ASU No. 2016-09 as of the beginning of its first quarter of fiscal 2016. During fiscal 2016, the Company recorded an excess tax benefit of $ 4,827,000 42,653,000 1.57 In connection with the early adoption of ASU No. 2016-09, the Company elected to account for forfeitures of share-based awards when they occur. This election is applied prospectively and thus prior periods were not adjusted. An adjustment of $ 78,000 Recent Accounting Pronouncements Not Yet Effective . On May 28, 2014, the FASB issued ASU No. 2014-09, Revenue from Contracts with Customers During 2016, the Company made progress toward completing an evaluation of the potential changes from adopting the new standard on future financial reporting and disclosures. The impact of adopting the new standard is not expected to be material because the analysis of the Company’s contracts under the new revenue recognition standard supports the recognition of revenue over time, which is consistent with the Company’s current revenue recognition model. Substantially all of the Company’s engagements are performed under time and material or fixed-price arrangements. For time and materials contracts the Company anticipates utilizing the practical expedient under the ASU which states, if an entity has a right to consideration from a customer in an amount that corresponds directly with the value of the entity’s performance completed to date (for example, a service contract in which an entity bills a fixed amount for each hour or service provided), the entity may recognize revenue in the amount to which the entity has a right to invoice. Application of the practical expedient to time and material contracts is consistent with the Company’s current revenue recognition policy. For fixed price contracts the Company will recognize revenue over time under the ASU because of the continuous transfer of control to the customer. The customer typically controls the work in process as evidenced either by contractual termination clauses or by the Company’s rights to payment for work performed to date to deliver services that do not have an alternative use to the Company. Input methods are an acceptable method of measuring progress towards completing under the ASU. This is consistent with the Company’s current policy of measuring progress towards completion based on the relationship of incurred labor hours at standard rates to its estimate of the total labor hours at standard rates it expects to incur over the term of the contract. The Company believes this methodology achieves a reliable measure of the revenue from the consulting services it provides to its customers under fixed price contracts. The Company anticipates adopting the standard using the modified retrospective method. The Company is currently evaluating the required disclosures under the new standard and developing appropriate changes to its process, systems and controls. On February 25, 2016, the FASB issued ASU No. 2016-02, Leases</t>
  </si>
  <si>
    <t>Cash, cash equivalents and short-term investments</t>
  </si>
  <si>
    <t>Cash and Cash Equivalents [Abstract]</t>
  </si>
  <si>
    <t xml:space="preserve"> Note 2: Cash, cash equivalents and short-term investments Amortized Unrealized Unrealized Estimated (In thousands) Cost Gains Losses Fair Value Classified as current assets: Cash $ 93,049 $ - $ - $ 93,049 Cash equivalents: Money market securities 21,918 - - 21,918 Total cash equivalents 21,918 - - 21,918 Total cash and cash equivalents 114,967 - - 114,967 Short-term investments: U.S. Agency securities 59,000 - (245) 58,755 Total short-term investments 59,000 - (245) 58,755 Total cash, cash equivalents and short-term investments $ 173,967 $ - $ (245) $ 173,722 Cash, cash equivalents and short-term investments consisted of the following as of January 1, 2016: Amortized Unrealized Unrealized Estimated (In thousands) Cost Gains Losses Fair Value Classified as current assets: Cash $ 115,221 $ - $ - $ 115,221 Cash equivalents: Money market securities 10,530 - - 10,530 Total cash equivalents 10,530 - - 10,530 Total cash and cash equivalents 125,751 - - 125,751 Short-term investments: U.S. Agency securities 41,946 1 (106) 41,841 State and municipal bonds 4,002 - (1) 4,001 Total short-term investments 45,948 1 (107) 45,842 Total cash, cash equivalents and short-term investments $ 171,699 $ 1 $ (107) $ 171,593 </t>
  </si>
  <si>
    <t>Fair Value Measurements</t>
  </si>
  <si>
    <t>Fair Value Disclosures [Abstract]</t>
  </si>
  <si>
    <t xml:space="preserve"> Note 3: Fair Value Measurements The Company measures certain financial assets and liabilities at fair value on a recurring basis, including available-for-sale fixed income securities, trading fixed income and equity securities held in its deferred compensation plan and the liability associated with its deferred compensation plan. There have been no transfers between fair value measurement levels during fiscal years 2016, 2015 and 2014. Any transfers between fair value measurement levels would be recorded on the actual date of the event or change in circumstances that caused the transfer. The fair value of these certain financial assets and liabilities was determined using the following inputs at December 30, 2016 (in thousands): Fair Value Measurements at Reporting Date Using Quoted Prices in Significant Active Markets for Significant Other Unobservable Identical Assets Observable Inputs Inputs Total (Level 1) (Level 2) (Level 3) Assets Money market securities (1) $ 21,918 $ 21,918 $ - $ - Fixed income available for sale securities (2) 58,755 - 58,755 - Fixed income trading securities held in deferred compensation plan (3) 11,872 11,872 - - Equity trading securities held in deferred compensation plan (3) 36,395 36,395 - - Total $ 128,940 $ 70,185 $ 58,755 $ - Liabilities Deferred compensation plan (4) 53,617 53,617 - - Total $ 53,617 $ 53,617 $ - $ - (1) Included in cash and cash equivalents on the Company’s consolidated balance sheet. (2) Included in short-term investments on the Company’s consolidated balance sheet. (3) Included in other current assets and deferred compensation plan assets on the Company’s consolidated balance sheet. (4) Included in accrued liabilities and deferred compensation on the Company’s consolidated balance sheet. The fair value of these certain financial assets and liabilities was determined using the following inputs at January 1, 2016 (in thousands): Fair Value Measurements at Reporting Date Using Quoted Prices in Significant Active Markets for Significant Other Unobservable Identical Assets Observable Inputs Inputs Total (Level 1) (Level 2) (Level 3) Assets Money market securities (1) $ 10,530 $ 10,530 $ - $ - Fixed income available for sale securities (2) 45,842 - 45,842 - Fixed income trading securities held in deferred compensation plan (3) 9,295 9,295 - - Equity trading securities held in deferred compensation plan (3) 33,645 33,645 - - Total $ 99,312 $ 53,470 $ 45,842 $ - Liabilities Deferred compensation plan (4) 46,740 46,740 - - Total $ 46,740 $ 46,740 $ - $ - (1) Included in cash and cash equivalents on the Company’s consolidated balance sheet. (2) Included in short-term investments on the Company’s consolidated balance sheet. (3) Included in other current assets and deferred compensation plan assets on the Company’s consolidated balance sheet. (4) Included in accrued liabilities and deferred compensation on the Company’s consolidated balance sheet. Fixed income available-for-sale securities as of December 30, 2016 and January 1, 2016 represent primarily obligations of United States agencies and state and local government agencies. Fixed income and equity trading securities represent mutual funds held in the Company’s deferred compensation plan. See Note 11 for additional information about the Company’s deferred compensation plan. Amortized Estimated (In thousands) Cost Fair Value Due within one year $ 16,000 $ 15,992 Due between one and two years 43,000 42,763 Total $ 59,000 $ 58,755 At December 30, 2016 and January 1, 2016, the Company did not have any assets or liabilities valued using significant unobservable inputs. The following financial instruments are not measured at fair value on the Company's consolidated balance sheet at December 30, 2016, but require disclosure of their fair values: accounts receivable, other assets and accounts payable. The estimated fair value of such instruments at December 30, 2016 approximates their carrying value as reported on the consolidated balance sheet. There were no other-than-temporary impairments or credit losses related to available-for-sale securities during fiscal years 2016, 2015 and 2014.</t>
  </si>
  <si>
    <t>Property, Equipment and Leasehold Improvements</t>
  </si>
  <si>
    <t>Property, Plant and Equipment [Abstract]</t>
  </si>
  <si>
    <t xml:space="preserve"> Note 4: Property, Equipment and Leasehold Improvements Fiscal Years (In thousands) 2016 2015 Property: Land $ 11,888 $ 4,450 Buildings 37,883 35,817 Construction in progress 67 1,457 Equipment: Machinery and equipment 40,440 37,520 Office furniture and equipment 9,669 7,824 Leasehold improvements 14,464 13,580 114,411 100,648 Less accumulated depreciation and amortization 77,701 72,163 Property, equipment and leasehold improvements, net $ 36,710 $ 28,485 Depreciation and amortization for fiscal years 2016, 2015 and 2014 6,131,000 5,479,000 5,404,000</t>
  </si>
  <si>
    <t>Goodwill and Intangible Assets Disclosure [Abstract]</t>
  </si>
  <si>
    <t xml:space="preserve"> Note 5: Goodwill Environmental Engineering and (In thousands) and Health Other Scientific Total Goodwill $ 8,099 $ 508 $ 8,607 There were no changes in the carrying amount of goodwill for fiscal years 2016, 2015 and 2014. There were no goodwill impairments or gains or losses on disposals for any portion of the Company’s reporting units during fiscal years 2016, 2015 and 2014.</t>
  </si>
  <si>
    <t>Other Significant Balance Sheet Components</t>
  </si>
  <si>
    <t>Significant Balance Sheet Components [Abstract]</t>
  </si>
  <si>
    <t xml:space="preserve"> Note 6: Other Significant Balance Sheet Components Fiscal Years (In thousands) 2016 2015 Billed accounts receivable $ 60,510 $ 62,360 Unbilled accounts receivable 30,316 29,009 Allowance for contract losses and doubtful accounts (3,417) (2,792) Total accounts receivable, net $ 87,409 $ 88,577 Fiscal Years (In thousands) 2016 2015 Accounts payable $ 3,193 $ 3,622 Accrued liabilities 6,880 6,958 Total accounts payable and other accrued liabilities $ 10,073 $ 10,580 Fiscal Years (In thousands) 2016 2015 Accrued bonuses payable $ 37,120 $ 38,042 Accrued 401(k) contributions 7,440 7,323 Accrued vacation 9,177 8,836 Deferred compensation 7,114 6,418 Other accrued payroll and employee benefits 1,688 1,473 Total accrued payroll and employee benefits $ 62,539 $ 62,092 Other accrued payroll and employee benefits consist primarily of accrued wages, payroll taxes and disability insurance programs. A portion of accrued bonuses payable will be settled by issuing fully vested restricted stock units. See Note 9 and Note 15 for additional information.</t>
  </si>
  <si>
    <t>Income Taxes</t>
  </si>
  <si>
    <t>Income Tax Disclosure [Abstract]</t>
  </si>
  <si>
    <t xml:space="preserve"> Note 7: Income Taxes Income before income taxes includes income from foreign operations of $ 5,616,000 6,656,000 4,157,000 Total income tax expense for fiscal years 2016, 2015 and 2014 consisted of the following: Fiscal Years (In thousands) 2016 2015 2014 Current Federal $ 18,877 $ 25,081 $ 26,647 Foreign 1,085 1,385 896 State 4,282 4,895 5,798 24,244 31,361 33,341 Deferred Federal (2,047) (3,411) (5,059) State (555) (416) (1,018) (2,602) (3,827) (6,077) Total $ 21,642 $ 27,534 $ 27,264 35 Fiscal Years (In thousands) 2016 2015 2014 Tax at federal statutory rate $ 24,193 $ 24,897 $ 23,788 State taxes, net of federal benefit 2,423 2,910 3,226 Tax exempt interest income (7) (23) (44) Non-deductible expenses 274 261 289 Non-deductible stock-based compensation 11 (42) - Excess tax benefit from equity incentive plans (4,321) - - Difference between statutory rate and foreign effective tax rate (889) (897) (174) Other (42) 428 179 Tax expense $ 21,642 $ 27,534 $ 27,264 Effective tax rate 31.3 % 38.7 % 40.1 % Fiscal Years (In thousands) 2016 2015 Deferred tax assets: Accrued liabilities and allowances $ 18,335 $ 17,780 Deferred compensation 30,603 27,425 Other 97 43 Total deferred tax assets 49,035 45,248 Deferred tax liabilities: State taxes (1,958) (1,850) Deductible goodwill (3,075) (3,014) Property, equipment and leasehold improvements (195) (205) Unrealized gain of deferred compensation plan assets (1,641) (723) Total deferred tax liabilities (6,869) (5,792) Net deferred tax assets $ 42,166 $ 39,456 Management believes it is more likely than not that the results of future operations will generate sufficient taxable income to realize the net deferred tax assets. The Company is entitled to a deduction for federal and state tax purposes with respect to employees’ stock award activity. The net deduction in taxes otherwise payable arising from that deduction has been recorded as an income tax benefit for fiscal year 2016 in accordance with the early adoption of ASU No. 2016-09. See “Note 1: Recently Adopted Accounting Pronouncements” Notes to Consolidated Financial Statements . 4,827,000 6,396,000 5,100,000 The Company and its subsidiaries file income tax returns in the United States federal jurisdiction, California and various other state and foreign jurisdictions. The Company is no longer subject to United States federal income tax examination for years prior to 2013. The Company is no longer subject to California franchise tax examinations for years prior to 2012. With few exceptions, the Company is no longer subject to state and local or non-United States income tax examination by tax authorities for years prior to 2012. Balance at January 2, 2015 $ 1,546,000 Additions based on tax positions related to the current year 406,000 Additions for tax positions of prior years 80,000 Reductions due to lapse of statute of limitations (154,000) Reductions due to change in accounting method - Settlements - Balance at January 1, 2016 $ 1,878,000 Additions based on tax positions related to the current year 502,000 Additions for tax positions of prior years 6,000 Reductions due to lapse of statute of limitations (430,000) Reductions due to change in accounting method - Settlements - Balance at December 30, 2016 $ 1,956,000 Unrecognized tax benefits are included in other liabilities in the accompanying balance sheet. To the extent these unrecognized tax benefits are ultimately recognized, they will impact the effective tax rate by $ 1,347,000 Deferred income taxes have not been provided on the undistributed earnings of foreign subsidiaries in the United Kingdom, Germany, China and Hong Kong. The amount of such earnings at December 30, 2016 was $ 11,783,000 2,368,000</t>
  </si>
  <si>
    <t>Stockholders' Equity</t>
  </si>
  <si>
    <t>Stockholders' Equity Note [Abstract]</t>
  </si>
  <si>
    <t>Stockholders’ Equity</t>
  </si>
  <si>
    <t xml:space="preserve"> Note 8: Stockholders’ Equity Preferred Stock The Company has authorized 2,000 0.001 Dividends Fiscal Year 2016 Dividends Amount Per Share (in thousands) First Quarter $ 0.18 $ 4,628 Second Quarter $ 0.18 4,675 Third Quarter $ 0.18 4,659 Fourth Quarter $ 0.18 4,607 $ 18,569 Fiscal Year 2015 Dividends Amount Per Share (in thousands) First Quarter $ 0.15 $ 3,858 Second Quarter $ 0.15 3,887 Third Quarter $ 0.15 3,870 Fourth Quarter $ 0.15 3,867 $ 15,482 On February 1, 2017 0.21 March 24, 2017 March 3, 2017 Treasury Stock Net losses related to the re-issuance of treasury stock to settle restricted stock unit and stock option awards of $ 5,791,000 4,943,000 6,050,000 Repurchase of Common Stock The Company repurchased 491 24,456,000 530 23,314,000 850 30,921,000 35,000,000 35,000,000 35,000,000 57,307,000</t>
  </si>
  <si>
    <t>Stock-Based Compensation</t>
  </si>
  <si>
    <t>Share-Based Compensation [Abstract]</t>
  </si>
  <si>
    <t xml:space="preserve"> Note 9: Stock-Based Compensation On May 29, 2008, the Company’s stockholders approved the 2008 Equity Incentive Plan and the 2008 Employee Stock Purchase Plan (“ESPP”). The 2008 Equity Incentive Plan and ESPP were previously adopted by the Company’s Board of Directors on April 8, 2008, subject to stockholder approval. Upon stockholder approval of the 2008 Equity Incentive Plan and ESPP each of the following plans were terminated: the 1999 Stock Option Plan, the Restricted Stock Award Plan, the 1998 Stock Option Plan and the Employee Stock Purchase Plan established in 1992. The 2008 Equity Incentive Plan allows for the award of stock options, stock awards (including stock units, stock grants and stock appreciation rights or other similar equity awards) and cash awards to officers, employees, consultants and non-employee members of the Board of Directors. The total number of shares reserved for issuance under the 2008 Equity Incentive Plan was 4,828,150 709,918 The ESPP allows for officers and employees to purchase common stock through payroll deductions of up to 15 95 400,000 43,123 51.97 43.88 35.68 Restricted Stock Units The Company grants restricted stock units to employees and outside directors. These restricted stock unit grants are designed to attract and retain employees, and to better align employee interests with those of the Company’s stockholders. For a select group of employees, up to 40 All restricted stock units granted have dividend equivalent rights (“DER”), which entitle holders of restricted stock units to the same dividend value per share as holders of common stock. DER are subject to the same vesting and other terms and conditions as the corresponding unvested RSUs. DER are accumulated and paid in additional restricted stock units when the underlying shares vest and are forfeited if the underlying shares are forfeited. The value of these restricted stock unit awards is determined based on the market price of the Company’s common stock on the date of grant. The value of fully vested restricted stock unit awards issued is recorded as a reduction to accrued bonuses. The portion of bonus expense that the Company expects to settle with fully vested restricted stock unit awards is recorded as stock-based compensation during the period the bonus is earned. For fiscal years ended 2016, 2015 and 2014, the Company recorded stock-based compensation expense associated with accrued bonus awards of $ 6,181,000 6,341,000 6,287,000 The Company recorded stock-based compensation expense associated with the unvested restricted stock unit awards of $ 6,583,000 6,066,000 6,103,000 The total fair value of restricted stock unit awards vested during fiscal years 2016, 2015 and 2014 was $ 18.5 18.6 16.5 48.29 43.76 37.29 (1) Weighted-average Number Weighted-average remaining Aggregate of awards grant date contractual intrinsic value outstanding fair value term (years) (in thousands) (2) Balance as of January 1, 2016 779,977 $ 31.88 Awards granted 302,672 48.29 Awards vested (384,822) 34.02 Awards forfeited (2,513) 39.26 Balance as of December 30, 2016 695,314 $ 37.82 1.5 $ 41,927 (1) Does not include employee stock purchase plans or stock option plans. (2) The intrinsic value is calculated as the market value as of the end of the fiscal period. As reported by the NASDAQ Global Select Market, the market value as of December 30, 2016 was $ 60.30 Stock Options The Company currently grants stock options under the 2008 Equity Incentive Plan. Options are granted for terms of ten years and generally vest ratably over a four-year period from the grant date. The Company grants options at exercise prices equal to the fair value of the Company’s common stock on the date of grant. All stock options have dividend equivalent rights (“DER”), which entitle holders of stock options to the same dividend value per share as holders of common stock. DER are subject to the same vesting terms as the corresponding stock options. DER are accumulated and paid in cash when the underlying stock options vest and are forfeited if the underlying stock options do not vest. During fiscal years 2016, 2015 and 2014, the Company recorded stock-based compensation expense of $ 569,000 552,000 689,000 (1) Weighted- Aggregate Weighted- average intrinsic Number average remaining value of shares exercise contractual (in outstanding price term (years) thousands) Balance as of January 1, 2016 285,000 $ 26.42 Options granted 64,000 48.59 Options forfeited and expired - - Options exercised (30,000) 18.86 Balance as of December 30, 2016 319,000 $ 31.58 6.47 $ 9,162 Exercisable at December 30, 2016 188,750 $ 23.83 5.20 $ 6,884 (1) Does not include restricted stock or employee stock purchase plans. The total intrinsic value of options exercised during fiscal years 2016, 2015 and 2014 was $ 999,000 5,524,000 1,975,000 The Company uses the Black-Scholes option-pricing model to determine the fair value of options granted. The determination of the fair value of stock-based payment awards on the date of grant using an option-pricing model is affected by the Company’s stock price as well as assumptions regarding a number of complex and subjective variables. These variables include expected stock price volatility over the term of the award, actual and projected employee stock option exercise behaviors, the risk-free interest rate and expected dividends. The Company used historical exercise and post-vesting forfeiture and expiration data to estimate the expected term of options granted. The historical volatility of the Company’s common stock over a period of time equal to the expected term of the options granted was used to estimate expected volatility. The risk-free interest rate used in the option-pricing model was based on United States Treasury zero coupon issues with remaining terms similar to the expected term on the options. The dividend yield assumption considers the expectation of continued declaration of dividends, offset by option holders’ dividend equivalent rights. All share-based payment awards are recognized on a straight-line basis over the requisite service periods of the awards. Stock Option Plan 2016 2015 2014 Expected term (in years) 6.0 6.1 6.1 Risk-free interest rate 1.28 % 1.69 % 1.8 % Volatility 25 % 27 % 32 % Dividend yield 0 % 0 % 0 % The weighted-average grant date fair value of options granted during fiscal years 2016, 2015 and 2014 were $ 13.08 13.30 12.23 2016 2015 2014 (In thousands) Compensation and related expenses: Restricted stock units $ 12,225 $ 11,907 $ 11,889 Stock option grants 569 552 689 Sub-total 12,794 12,459 12,578 General and administrative expenses: Restricted stock units 539 500 501 Sub-total 539 500 501 Total stock-based compensation expense $ 13,333 $ 12,959 $ 13,079 Income tax benefit $ 5,214 $ 5,068 $ 5,141 As of December 30, 2016, there was $ 7,220,000 2.4 633,000 2.9</t>
  </si>
  <si>
    <t>Retirement Plans</t>
  </si>
  <si>
    <t>Pension and Other Postretirement Benefit Expense [Abstract]</t>
  </si>
  <si>
    <t xml:space="preserve"> Note 10: Retirement Plans The Company provides a defined contribution retirement plan for its employees whereby the Company contributes to each eligible employee’s account 7 20 5 7,761,000 7,317,000 6,954,000</t>
  </si>
  <si>
    <t>Deferred Compensation Plans</t>
  </si>
  <si>
    <t>Deferred Compensation Arrangements [Abstract]</t>
  </si>
  <si>
    <t xml:space="preserve"> Note 11: Deferred Compensation Plans The Company maintains nonqualified deferred compensation plans for the benefit of a select group of highly compensated employees. Under these plans, participants may elect to defer up to 100 48,267,000 42,940,000 As of December 30, 2016 and January 1, 2016, vested amounts due under the plans totaled $ 53,617,000 46,740,000 3,861,000 (325,000) 2,525,000</t>
  </si>
  <si>
    <t>Commitments and Contingencies</t>
  </si>
  <si>
    <t>Commitments and Contingencies Disclosure [Abstract]</t>
  </si>
  <si>
    <t xml:space="preserve"> Note 12: Commitments and Contingencies (In thousands) Lease Fiscal year commitments 2017 $ 7,227 2018 5,597 2019 3,480 2020 2,480 2021 1,921 Thereafter 1,058 $ 21,763 Total rent expense from property leases in fiscal 2016, 2015, and 2014 was $ 6,478,000 6,202,000 5,951,000 1,749,000 1,794,000 1,965,000 583,000 The Company is a party to various legal actions from time to time and may be contingently liable in connection with claims and contracts arising in the normal course of business, the outcome of which the Company believes, after consultation with legal counsel, will not have a material adverse effect on its financial condition, results of operations or liquidity. However, due to the risks and uncertainties inherent in legal proceedings, actual results could differ from current expected results. All legal costs associated with litigation are expensed as incurred.</t>
  </si>
  <si>
    <t>Miscellaneous Income, Net</t>
  </si>
  <si>
    <t>Other Income and Expenses [Abstract]</t>
  </si>
  <si>
    <t xml:space="preserve"> Note 13: Miscellaneous Income, Net Fiscal Years (In thousands) 2016 2015 2014 Rental income 2,435 2,015 2,003 Gain (loss) on deferred compensation investments 3,861 (325) 2,525 Gain (loss) on foreign exchange 224 255 (293) Other 8 48 31 Total $ 6,528 $ 1,993 $ 4,266 </t>
  </si>
  <si>
    <t>Industry and Client Credit Risk</t>
  </si>
  <si>
    <t>Risks and Uncertainties [Abstract]</t>
  </si>
  <si>
    <t xml:space="preserve"> Note 14: Industry and Client Credit Risk The Company serves clients in various segments of the economy. During fiscal 2016 the Company provided services representing approximately 20 17 15 No single customer comprised more than 10% of the Company’s revenues for fiscal years 2016, 2015 and 2014. No single customer comprised more than 10% of the Company’s accounts receivable at December 30, 2016 and January 1, 2016.</t>
  </si>
  <si>
    <t>Supplemental Cash Flow Information</t>
  </si>
  <si>
    <t>Supplemental Cash Flow Information [Abstract]</t>
  </si>
  <si>
    <t xml:space="preserve"> Note 15: Supplemental Cash Flow Information Fiscal Years (In thousands) 2016 2015 2014 Cash paid during the year: Income taxes $ 22,280 $ 24,651 $ 27,421 Non-cash investing and financing activities: Unrealized gain (loss) on Investments $ (81) $ (79) $ 4 Vested stock unit awards granted to settle accrued bonus $ 6,334 $ 6,169 $ 6,008 Accrual for capital expenditures $ 284 $ 321 $ - </t>
  </si>
  <si>
    <t>Segment Reporting</t>
  </si>
  <si>
    <t>Disclosure Segment Information [Abstract]</t>
  </si>
  <si>
    <t xml:space="preserve"> Note 16: Segment Reporting The Company has two reportable operating segments based on two primary areas of service. The Engineering and Other Scientific segment is a broad service group providing technical consulting in different practices primarily in engineering. The Environmental and Health segment provides services in the area of environmental, epidemiology and health risk analysis. This segment provides a wide range of consulting services relating to environmental hazards and risks and the impact on both human health and the environment. Revenues Fiscal Years (In thousands) 2016 2015 2014 Engineering and Other Scientific $ 248,297 $ 237,959 $ 223,384 Environmental and Health 66,779 74,873 81,320 Total revenues $ 315,076 $ 312,832 $ 304,704 Operating Income Fiscal Years (In thousands) 2016 2015 2014 Engineering and Other Scientific $ 80,494 $ 76,817 $ 72,207 Environmental and Health 18,650 21,810 25,145 Total segment operating income 99,144 98,627 97,352 Corporate operating expense (37,233) (29,694) (33,803) Total operating income $ 61,911 $ 68,933 $ 63,549 Capital Expenditures Fiscal Years (In thousands) 2016 2015 2014 Engineering and Other Scientific $ 4,309 $ 3,197 $ 3,719 Environmental and Health 124 164 211 Total segment capital expenditures 4,433 3,361 3,930 Corporate capital expenditures 9,960 2,018 1,017 Total capital expenditures $ 14,393 $ 5,379 $ 4,947 Depreciation and Amortization Fiscal Years (In thousands) 2016 2015 2014 Engineering and Other Scientific $ 4,429 $ 3,919 $ 3,637 Environmental and Health 181 182 197 Total segment depreciation and amortization 4,610 4,101 3,834 Corporate depreciation and amortization 1,521 1,378 1,570 Total depreciation and amortization $ 6,131 $ 5,479 $ 5,404 Fiscal Years (In thousands) 2016 2015 United States $ 35,746 $ 27,775 Foreign Countries 964 710 Total $ 36,710 $ 28,485 Revenues (1) Fiscal Years (In thousands) 2016 2015 2014 United States $ 281,223 $ 281,618 $ 273,635 Foreign Countries 33,853 31,214 31,069 Total $ 315,076 $ 312,832 $ 304,704 (1) Geographic revenues are allocated based on the location of the client.</t>
  </si>
  <si>
    <t>Related Party Transaction</t>
  </si>
  <si>
    <t>Related Party Transactions [Abstract]</t>
  </si>
  <si>
    <t>Related Party Transactions Disclosure [Text Block]</t>
  </si>
  <si>
    <t xml:space="preserve"> Note 17: Related Party Transaction On July 29, 2016, Exponent’s Board of Directors appointed Dr. Catherine Corrigan as its President. Dr. Paul Johnston continues to serve as the Company’s Chief Executive Officer. Dr. Corrigan relocated from the Company’s Philadelphia, Pennsylvania office to its Menlo Park, California office. In connection with the relocation, the Company purchased Dr. Corrigan’s primary residence in Pennsylvania for an appraised value of $ 1.25</t>
  </si>
  <si>
    <t>Comparative Quarterly Financial Data</t>
  </si>
  <si>
    <t>Quarterly Financial Information Disclosure [Abstract]</t>
  </si>
  <si>
    <t xml:space="preserve"> Comparative Quarterly Financial Data (unaudited) Fiscal 2016 April 1, July 1, September 30, December 30, (In thousands, except per share data) 2016 2016 2016 2016 Revenues before reimbursements $ 78,950 $ 73,334 $ 74,160 $ 72,753 Revenues 83,156 77,295 77,612 77,013 Operating income 16,436 14,931 15,595 14,949 Income before income taxes 17,734 16,677 17,920 16,791 Net income $ 15,350 $ 10,453 $ 11,289 $ 10,388 Net income per share Basic $ 0.58 $ 0.39 $ 0.43 $ 0.40 Diluted $ 0.56 $ 0.38 $ 0.42 $ 0.39 Shares used in per share computations Basic 26,513 26,631 26,545 26,262 Diluted 27,239 27,264 27,185 26,955 Fiscal 2015 April 3, July 3, October 2, January 1, (In thousands, except per share data) 2015 2015 2015 2016 Revenues before reimbursements $ 76,141 $ 75,272 $ 74,503 $ 69,789 Revenues 80,293 79,864 78,994 73,681 Operating income 15,028 18,705 20,921 14,279 Income before income taxes 17,071 19,292 18,773 15,997 Net income $ 10,333 $ 11,697 $ 11,719 $ 9,850 Net income per share Basic $ 0.39 $ 0.44 $ 0.44 $ 0.37 Diluted $ 0.38 $ 0.43 $ 0.43 $ 0.36 Shares used in per share computations Basic 26,622 26,714 26,597 26,491 Diluted 27,390 27,368 27,268 27,133 </t>
  </si>
  <si>
    <t>Schedule II Valuation and Qualifying Accounts</t>
  </si>
  <si>
    <t>Valuation and Qualifying Accounts [Abstract]</t>
  </si>
  <si>
    <t>Valuation and Qualifying Accounts</t>
  </si>
  <si>
    <t xml:space="preserve"> Schedule II Valuation and Qualifying Accounts Additions Deletions (1) Accounts Balance at Provision Provision Written-off Balance Beginning of Charged to Charged to Net of at End of (In thousands) Year Expense Revenues Recoveries Year Year Ended December 30, 2016 Allowance for bad debt $ 838 $ 443 $ - $ (358) $ 923 Allowance for contract losses $ 1,954 $ - $ 2,009 $ (1,469) $ 2,494 Year Ended January 1, 2016 Allowance for bad debt $ 1,016 $ 284 $ - $ (462) $ 838 Allowance for contract losses $ 2,370 $ - $ 645 $ (1,061) $ 1,954 Year Ended January 2, 2015 Allowance for bad debt $ 942 $ 264 $ - $ (190) $ 1,016 Allowance for contract losses $ 1,829 $ - $ 1,454 $ (913) $ 2,370 (1) Balance includes currency translation adjustments. Recoveries of accounts receivable previously written off were $ 114,000 7,000 135,000 Schedules other than above have been omitted since they are either not required, not applicable, or the information is otherwise included in the Report.</t>
  </si>
  <si>
    <t>Summary of Significant Accounting Policies (Policies)</t>
  </si>
  <si>
    <t>Basis of Presentation</t>
  </si>
  <si>
    <t xml:space="preserve"> The Company operates on a 52-53 week fiscal year with each year ending on the Friday closest to December 31 st</t>
  </si>
  <si>
    <t>Stock Split</t>
  </si>
  <si>
    <t xml:space="preserve"> Stock Split On May 28, 2015, the Company’s stockholders approved an amendment to the Company’s certificate of incorporation to (i) amend the number of authorized shares of common stock to 80,000 2,000 As a result of the stock split, each shareholder of record at the close of business on May 28, 2015, received one additional share of common stock. For periods prior to the stock split, all share and per share data in the Company’s consolidated financial statements and related notes have been retroactively adjusted to reflect the stock split.</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venue Recognition</t>
  </si>
  <si>
    <t xml:space="preserve"> Revenue Recognition The Company derives its revenues primarily from professional fees earned on consulting engagements, fees earned for the use of its equipment and facilities, and reimbursements for outside direct expenses associated with the services that are billed to its clients. Any taxes assessed on revenues relating to services provided to its clients are recorded on a net basis. The Company reports service revenues net of subcontractor fees. The Company has determined that it is not the primary obligor with respect to these subcontractors because: · its clients are directly involved in the subcontractor selection process; · the subcontractor is responsible for fulfilling the scope of work; and · the Company passes through the costs of subcontractor agreements with only a minimal fixed percentage mark-up to compensate it for processing the transactions. Reimbursements, including those related to travel and other out-of-pocket expenses, and other similar third party costs such as the cost of materials, are included in revenues, and an equivalent amount of reimbursable expenses are included in operating expenses. Any mark-up on reimbursable expenses is included in revenues. Substantially all of the Company’s engagements are performed under time and material or fixed-price billing arrangements. On time and material and fixed-price projects, revenue is generally recognized as the services are performed. For substantially all of the Company’s fixed-price engagements, it recognizes revenue based on the relationship of incurred labor hours at standard rates to its estimate of the total labor hours at standard rates it expects to incur over the term of the contract. The Company believes this methodology achieves a reliable measure of the revenue from the consulting services it provides to its customers under fixed-price contracts given the nature of the consulting services the Company provides and the following additional considerations: · the Company considers labor hours at standard rates and expenses to be incurred when pricing its contracts; · the Company generally does not incur set up costs on its contracts; · the Company does not believe that there are reliable milestones to measure progress toward completion; · if the contract is terminated early, the customer is required to pay the Company for time at standard rates plus materials incurred to date; · the Company does not recognize revenue for award fees or bonuses until specific contractual criteria are met; · the Company does not include revenue for unpriced change orders until the customer agrees with the changes; · historically the Company has not had significant accounts receivable write-offs or cost overruns; and · its contracts are typically progress billed on a monthly basis. Product revenue is recognized when both title and risk of loss transfer to the customer and customer acceptance has occurred, provided that no significant obligations remain. Gross revenues and reimbursements for fiscal years 2016, 2015 and 2014, respectively, were: Fiscal Years (In thousands) 2016 2015 2014 Gross revenues $ 322,293 $ 320,404 $ 313,723 Less: Subcontractor fees 7,217 7,572 9,019 Revenues 315,076 312,832 304,704 Reimbursements: Out-of-pocket reimbursements 5,474 5,967 5,862 Other outside direct expenses 10,405 11,160 9,633 15,879 17,127 15,495 Revenues before reimbursements $ 299,197 $ 295,705 $ 289,209 Significant management judgments and estimates must be made in connection with the revenues recognized in any accounting period. These judgments and estimates include an assessment of collectability and, for fixed-price engagements, an estimate as to the total effort required to complete the project. If the Company made different judgments or utilized different estimates, the amount and timing of its revenue for any period could be materially different. All consulting contracts are subject to review by management, which requires a positive assessment of the collectability of contract amounts. If, during the course of the contract, the Company determines that collection of revenue is not reasonably assured, it does not recognize the revenue until its collection becomes reasonably assured, which in those situations would generally be upon receipt of cash. The Company assesses collectability based on a number of factors, including past transaction history with the client, as well as the credit-worthiness of the client. Losses on fixed-price contracts are recognized during the period in which the loss first becomes evident. Contract losses are determined to be the amount by which the estimated total costs of the contract exceeds the total fixed price of the contract.</t>
  </si>
  <si>
    <t>Foreign Currency Translation</t>
  </si>
  <si>
    <t xml:space="preserve"> Foreign Currency Translation The Company translates the assets and liabilities of foreign subsidiaries, whose functional currency is the local currency, at exchange rates in effect at the balance sheet date. Revenues and expenses are translated at the average rates of exchange prevailing during the year. The adjustment resulting from translating the financial statements of such foreign subsidiaries is included in accumulated other comprehensive income, which is reflected as a separate component of stockholders’ equity.</t>
  </si>
  <si>
    <t>Cash Equivalents</t>
  </si>
  <si>
    <t xml:space="preserve"> Cash Equivalents Cash equivalents consist of highly liquid investments such as money market mutual funds, commercial paper and debt securities with original remaining maturities of three months or less from the date of purchase.</t>
  </si>
  <si>
    <t>Short-term Investments</t>
  </si>
  <si>
    <t xml:space="preserve"> Short-term Investments Short-term investments consist of debt securities classified as available-for-sale and are carried at their fair value as of the balance sheet date. Short-term investments generally mature between three months and three years from the purchase date. Investments with maturities beyond one year are classified as short-term based on their highly liquid nature and because such marketable securities represent investments readily available for current operations. The amortized cost of securities is adjusted for amortization of premiums and accretion of discounts to maturity. Such amortization is included in interest income. Realized gains or losses are determined on the specific identification method and are reflected in other income. Net unrealized gains and losses are recorded directly in accumulated other comprehensive income except for unrealized losses that are deemed to be other-than-temporary, which are reflected in net income. Investments are reviewed on a regular basis to evaluate whether or not any security has experienced an other-than temporary decline in fair value. When assessing investments for other-than-temporary declines in fair value, the Company considers the significance of the decline in value as a percentage of the original cost, how long the market value of the investment has been less than its original cost, any news that has been released specific to the investee, and the Company’s intent to sell, or whether it is more likely than not it will be required to sell the investment before recovery of the investment’s cost basis.</t>
  </si>
  <si>
    <t>Allowances for Doubtful Accounts and Contract Losses</t>
  </si>
  <si>
    <t xml:space="preserve"> The Company maintains allowances for estimated losses resulting from the inability of customers to meet their financial obligations or for disputes that affect the Company’s ability to fully collect amounts due. In circumstances where the Company is aware of a specific customer’s inability to meet its financial obligations or aware of a dispute with a specific customer, a specific allowance is recorded to reduce the net recognized receivable to the amount the Company reasonably believes will be collected. For all other customers the Company recognizes allowances for doubtful accounts based upon historical write-offs, customer concentration, customer credit-worthiness, current economic conditions, aging of amounts due and changes in customer payment terms.</t>
  </si>
  <si>
    <t xml:space="preserve"> Property, Equipment and Leasehold Improvements Property, equipment and leasehold improvements are stated at cost less accumulated depreciation and amortization. Depreciation and amortization are recognized using the straight-line method. Buildings are depreciated over their estimated useful lives ranging from thirty to forty years. Equipment is depreciated over its estimated useful life, which generally ranges from two to seven years. Leasehold improvements are amortized over the shorter of their estimated useful lives, generally seven years, or the term of the related lease.</t>
  </si>
  <si>
    <t>Impairment of Long-Lived Assets</t>
  </si>
  <si>
    <t xml:space="preserve">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on any long-lived assets in fiscal years 2016, 2015 or 2014.</t>
  </si>
  <si>
    <t xml:space="preserve"> Goodwill The Company assesses the impairment of goodwill annually and whenever events or changes in circumstances indicate that the carrying amount may be impaired. The Company’s annual goodwill impairment review is completed during the fourth quarter of each year. The Company evaluates goodwill for each reporting unit for impairment by assessing qualitative factors to determine whether it is necessary to perform the two-step goodwill impairment test. The Company considers events and circumstances, including but not limited to, macroeconomic conditions, industry and market considerations, cost factors, overall financial performance, changes in management or key personnel, changes in strategy, changes in customers, a change in the composition or carrying amount of a reporting unit’s net assets and changes in the price of its common stock. If, after assessing the totality of events or circumstances, the Company determines that it is more likely than not that the fair value of a reporting unit is greater than its carrying amount, then the two-step goodwill impairment test is not performed. If the two-step goodwill test is performed, the Company determines the existence of impairment by assessing the fair value of the applicable reporting unit, including goodwill, using expected future cash flows to be generated by the reporting unit. If the carrying amount of a reporting unit exceeds its fair value, an impairment loss is recognized for any excess of the carrying amount of the reporting unit’s goodwill over the implied fair value of the goodwill. The implied fair value of goodwill is determined by allocating the fair value of the reporting unit in a manner similar to a purchase price allocation. The residual fair value after this allocation is the implied value of the reporting unit goodwill. The Company completed its annual assessment for all reporting units with goodwill for fiscal 2016 and determined, after assessing the totality of the qualitative factors, that it is more likely than not that the fair value of each reporting unit is greater than its respective carrying amount. Accordingly there was no indication of impairment of goodwill for any of the Company’s reporting units and the two-step goodwill impairment test was not performed. The Company did not recognize any goodwill impairment losses in fiscal years 2016, 2015 or 2014.</t>
  </si>
  <si>
    <t>Deferred Revenues</t>
  </si>
  <si>
    <t xml:space="preserve"> Deferred Revenues Deferred revenues represent amounts billed to clients in advance of services provided.</t>
  </si>
  <si>
    <t xml:space="preserve"> Income Taxes Income taxes are accounted for under the asset and liability method. Deferred tax assets and liabilities are recognized for the expected tax consequences of temporary differences between the tax basis and the financial reporting basis of assets and liabilities. Deferred tax assets and liabilities are measured using the enacted tax rates and laws in effect when the differences are expected to reverse. The effect on deferred tax assets and liabilities from changes in tax rates is recognized in income in the period that includes the enactment date. A valuation allowance is recorded for deferred tax assets if it is more likely than not that some portion or all of the deferred tax assets will not be realized. U.S. income taxes are provided on the earnings of foreign subsidiaries unless the subsidiaries’ earnings are considered permanently reinvested outside the U.S. An uncertain tax position is recognized if it is determined that it is more likely than not to be sustained upon examination. The tax position is measured as the largest amount of benefit that is greater than fifty percent likely of being realized upon ultimate settlement. The Company’s policy is to recognize interest and penalties related to unrecognized tax benefits as income tax expense. Accrued interest and penalties are insignificant at December 30, 2016 and January 1, 2016.</t>
  </si>
  <si>
    <t>Fair Value of Financial Instruments</t>
  </si>
  <si>
    <t xml:space="preserve"> Fair Value of Financial Instruments Financial instruments consist of cash and cash equivalents, short-term investments, accounts receivable, other assets and accounts payable. Cash, cash equivalents and short-term investments are recorded at fair value. The carrying amount of the Company’s accounts receivable, other assets and accounts payable approximates their fair values due to their short maturities.</t>
  </si>
  <si>
    <t xml:space="preserve"> Stock-Based Compensation Stock-based compensation is measured at the grant date based on the fair value of the award and is recognized as expense on a straight-line basis over the requisite service period of the entire award. The Company estimates the number of awards that are expected to vest and revises the estimate as actual forfeitures differ from that estimate. Estimated forfeiture rates are based on the Company’s historical experience.</t>
  </si>
  <si>
    <t>Net Income Per Share</t>
  </si>
  <si>
    <t xml:space="preserve"> Net Income Per Share Basic per share amounts are computed using the weighted-average number of common shares outstanding during the period. Dilutive per share amounts are computed using the weighted-average number of common shares outstanding and potentially dilutive securities, using the treasury stock method if their effect would be dilutive. Fiscal Years (In thousands) 2016 2015 2014 Shares used in basic per share computation 26,488 26,606 26,910 Effect of dilutive common stock options outstanding 124 135 136 Effect of unvested restricted stock units outstanding 554 557 620 Shares used in diluted per share computation 27,166 27,298 27,666 There were no equity awards excluded from the diluted per share calculation for fiscal years 2016, 2015 and 2014.</t>
  </si>
  <si>
    <t>Recent Accounting Pronouncements</t>
  </si>
  <si>
    <t xml:space="preserve"> Recently Adopted Accounting Pronouncement. On March 30, 2016, the Financial Accounting Standards Board (“FASB”) issued Accounting Standard Update (“ASU”) No. 2016-09, Improvements to Employee Share-Based Payment Accounting, Compensation  Stock Compensation ASU No. 2016-09 is effective for public business entities for annual reporting periods beginning after December 15, 2016, and interim periods within that reporting period. Early adoption is permitted in any interim or annual period, with any adjustments reflected as of the beginning of the fiscal year of adoption. The Company elected to early adopt ASU No. 2016-09 as of the beginning of its first quarter of fiscal 2016. During fiscal 2016, the Company recorded an excess tax benefit of $ 4,827,000 42,653,000 1.57 In connection with the early adoption of ASU No. 2016-09, the Company elected to account for forfeitures of share-based awards when they occur. This election is applied prospectively and thus prior periods were not adjusted. An adjustment of $ 78,000 Recent Accounting Pronouncements Not Yet Effective . On May 28, 2014, the FASB issued ASU No. 2014-09, Revenue from Contracts with Customers During 2016, the Company made progress toward completing an evaluation of the potential changes from adopting the new standard on future financial reporting and disclosures. The impact of adopting the new standard is not expected to be material because the analysis of the Company’s contracts under the new revenue recognition standard supports the recognition of revenue over time, which is consistent with the Company’s current revenue recognition model. Substantially all of the Company’s engagements are performed under time and material or fixed-price arrangements. For time and materials contracts the Company anticipates utilizing the practical expedient under the ASU which states, if an entity has a right to consideration from a customer in an amount that corresponds directly with the value of the entity’s performance completed to date (for example, a service contract in which an entity bills a fixed amount for each hour or service provided), the entity may recognize revenue in the amount to which the entity has a right to invoice. Application of the practical expedient to time and material contracts is consistent with the Company’s current revenue recognition policy. For fixed price contracts the Company will recognize revenue over time under the ASU because of the continuous transfer of control to the customer. The customer typically controls the work in process as evidenced either by contractual termination clauses or by the Company’s rights to payment for work performed to date to deliver services that do not have an alternative use to the Company. Input methods are an acceptable method of measuring progress towards completing under the ASU. This is consistent with the Company’s current policy of measuring progress towards completion based on the relationship of incurred labor hours at standard rates to its estimate of the total labor hours at standard rates it expects to incur over the term of the contract. The Company believes this methodology achieves a reliable measure of the revenue from the consulting services it provides to its customers under fixed price contracts. The Company anticipates adopting the standard using the modified retrospective method. The Company is currently evaluating the required disclosures under the new standard and developing appropriate changes to its process, systems and controls. On February 25, 2016, the FASB issued ASU No. 2016-02, Leases</t>
  </si>
  <si>
    <t>Summary of Significant Accounting Policies (Tables)</t>
  </si>
  <si>
    <t>Gross Revenues and Reimbursements</t>
  </si>
  <si>
    <t xml:space="preserve"> Gross revenues and reimbursements for fiscal years 2016, 2015 and 2014, respectively, were: Fiscal Years (In thousands) 2016 2015 2014 Gross revenues $ 322,293 $ 320,404 $ 313,723 Less: Subcontractor fees 7,217 7,572 9,019 Revenues 315,076 312,832 304,704 Reimbursements: Out-of-pocket reimbursements 5,474 5,967 5,862 Other outside direct expenses 10,405 11,160 9,633 15,879 17,127 15,495 Revenues before reimbursements $ 299,197 $ 295,705 $ 289,209 </t>
  </si>
  <si>
    <t>Reconciles Shares to Calculate Basic and Diluted Net Income Per Share</t>
  </si>
  <si>
    <t xml:space="preserve"> The following schedule reconciles the denominators of the Company’s calculation for basic and diluted net income per share: Fiscal Years (In thousands) 2016 2015 2014 Shares used in basic per share computation 26,488 26,606 26,910 Effect of dilutive common stock options outstanding 124 135 136 Effect of unvested restricted stock units outstanding 554 557 620 Shares used in diluted per share computation 27,166 27,298 27,666 </t>
  </si>
  <si>
    <t>Cash, cash equivalents and short-term investments (Tables)</t>
  </si>
  <si>
    <t>Schedule of Cash, Cash Equivalents and Short-Term Investments</t>
  </si>
  <si>
    <t xml:space="preserve"> Amortized Unrealized Unrealized Estimated (In thousands) Cost Gains Losses Fair Value Classified as current assets: Cash $ 93,049 $ - $ - $ 93,049 Cash equivalents: Money market securities 21,918 - - 21,918 Total cash equivalents 21,918 - - 21,918 Total cash and cash equivalents 114,967 - - 114,967 Short-term investments: U.S. Agency securities 59,000 - (245) 58,755 Total short-term investments 59,000 - (245) 58,755 Total cash, cash equivalents and short-term investments $ 173,967 $ - $ (245) $ 173,722 Cash, cash equivalents and short-term investments consisted of the following as of January 1, 2016: Amortized Unrealized Unrealized Estimated (In thousands) Cost Gains Losses Fair Value Classified as current assets: Cash $ 115,221 $ - $ - $ 115,221 Cash equivalents: Money market securities 10,530 - - 10,530 Total cash equivalents 10,530 - - 10,530 Total cash and cash equivalents 125,751 - - 125,751 Short-term investments: U.S. Agency securities 41,946 1 (106) 41,841 State and municipal bonds 4,002 - (1) 4,001 Total short-term investments 45,948 1 (107) 45,842 Total cash, cash equivalents and short-term investments $ 171,699 $ 1 $ (107) $ 171,593 </t>
  </si>
  <si>
    <t>Fair Value Measurements (Tables)</t>
  </si>
  <si>
    <t>Assets and Liabilities Measured at Fair Value on Recurring Basis</t>
  </si>
  <si>
    <t xml:space="preserve"> The fair value of these certain financial assets and liabilities was determined using the following inputs at December 30, 2016 (in thousands): Fair Value Measurements at Reporting Date Using Quoted Prices in Significant Active Markets for Significant Other Unobservable Identical Assets Observable Inputs Inputs Total (Level 1) (Level 2) (Level 3) Assets Money market securities (1) $ 21,918 $ 21,918 $ - $ - Fixed income available for sale securities (2) 58,755 - 58,755 - Fixed income trading securities held in deferred compensation plan (3) 11,872 11,872 - - Equity trading securities held in deferred compensation plan (3) 36,395 36,395 - - Total $ 128,940 $ 70,185 $ 58,755 $ - Liabilities Deferred compensation plan (4) 53,617 53,617 - - Total $ 53,617 $ 53,617 $ - $ - (1) Included in cash and cash equivalents on the Company’s consolidated balance sheet. (2) Included in short-term investments on the Company’s consolidated balance sheet. (3) Included in other current assets and deferred compensation plan assets on the Company’s consolidated balance sheet. (4) Included in accrued liabilities and deferred compensation on the Company’s consolidated balance sheet. The fair value of these certain financial assets and liabilities was determined using the following inputs at January 1, 2016 (in thousands): Fair Value Measurements at Reporting Date Using Quoted Prices in Significant Active Markets for Significant Other Unobservable Identical Assets Observable Inputs Inputs Total (Level 1) (Level 2) (Level 3) Assets Money market securities (1) $ 10,530 $ 10,530 $ - $ - Fixed income available for sale securities (2) 45,842 - 45,842 - Fixed income trading securities held in deferred compensation plan (3) 9,295 9,295 - - Equity trading securities held in deferred compensation plan (3) 33,645 33,645 - - Total $ 99,312 $ 53,470 $ 45,842 $ - Liabilities Deferred compensation plan (4) 46,740 46,740 - - Total $ 46,740 $ 46,740 $ - $ - (1) Included in cash and cash equivalents on the Company’s consolidated balance sheet. (2) Included in short-term investments on the Company’s consolidated balance sheet. (3) Included in other current assets and deferred compensation plan assets on the Company’s consolidated balance sheet. (4) Included in accrued liabilities and deferred compensation on the Company’s consolidated balance sheet.</t>
  </si>
  <si>
    <t>Summary of Cost and Estimated Fair Value of Short Term Fixed Income Securities</t>
  </si>
  <si>
    <t xml:space="preserve"> Amortized Estimated (In thousands) Cost Fair Value Due within one year $ 16,000 $ 15,992 Due between one and two years 43,000 42,763 Total $ 59,000 $ 58,755 </t>
  </si>
  <si>
    <t>Property, Equipment and Leasehold Improvements (Tables)</t>
  </si>
  <si>
    <t xml:space="preserve"> Fiscal Years (In thousands) 2016 2015 Property: Land $ 11,888 $ 4,450 Buildings 37,883 35,817 Construction in progress 67 1,457 Equipment: Machinery and equipment 40,440 37,520 Office furniture and equipment 9,669 7,824 Leasehold improvements 14,464 13,580 114,411 100,648 Less accumulated depreciation and amortization 77,701 72,163 Property, equipment and leasehold improvements, net $ 36,710 $ 28,485 </t>
  </si>
  <si>
    <t>Goodwill (Tables)</t>
  </si>
  <si>
    <t>Breakdown of Goodwill Reported by Segment</t>
  </si>
  <si>
    <t xml:space="preserve"> Below is a breakdown of goodwill, reported by segment as of December 30, 2016 and January 1, 2016: Environmental Engineering and (In thousands) and Health Other Scientific Total Goodwill $ 8,099 $ 508 $ 8,607 </t>
  </si>
  <si>
    <t>Other Significant Balance Sheet Components (Tables)</t>
  </si>
  <si>
    <t>Accounts Receivable, Net</t>
  </si>
  <si>
    <t xml:space="preserve"> Account receivable, net Fiscal Years (In thousands) 2016 2015 Billed accounts receivable $ 60,510 $ 62,360 Unbilled accounts receivable 30,316 29,009 Allowance for contract losses and doubtful accounts (3,417) (2,792) Total accounts receivable, net $ 87,409 $ 88,577 </t>
  </si>
  <si>
    <t xml:space="preserve"> Accounts payable and accrued liabilities Fiscal Years (In thousands) 2016 2015 Accounts payable $ 3,193 $ 3,622 Accrued liabilities 6,880 6,958 Total accounts payable and other accrued liabilities $ 10,073 $ 10,580 </t>
  </si>
  <si>
    <t xml:space="preserve"> Accrued payroll and employee benefits Fiscal Years (In thousands) 2016 2015 Accrued bonuses payable $ 37,120 $ 38,042 Accrued 401(k) contributions 7,440 7,323 Accrued vacation 9,177 8,836 Deferred compensation 7,114 6,418 Other accrued payroll and employee benefits 1,688 1,473 Total accrued payroll and employee benefits $ 62,539 $ 62,092 </t>
  </si>
  <si>
    <t>Income Taxes (Tables)</t>
  </si>
  <si>
    <t>Total Income Tax Expense</t>
  </si>
  <si>
    <t xml:space="preserve"> Total income tax expense for fiscal years 2016, 2015 and 2014 consisted of the following: Fiscal Years (In thousands) 2016 2015 2014 Current Federal $ 18,877 $ 25,081 $ 26,647 Foreign 1,085 1,385 896 State 4,282 4,895 5,798 24,244 31,361 33,341 Deferred Federal (2,047) (3,411) (5,059) State (555) (416) (1,018) (2,602) (3,827) (6,077) Total $ 21,642 $ 27,534 $ 27,264 </t>
  </si>
  <si>
    <t>Reconciliation of Effective Income Tax Rate</t>
  </si>
  <si>
    <t xml:space="preserve"> The Company’s effective tax rate differs from the statutory federal tax rate of 35 Fiscal Years (In thousands) 2016 2015 2014 Tax at federal statutory rate $ 24,193 $ 24,897 $ 23,788 State taxes, net of federal benefit 2,423 2,910 3,226 Tax exempt interest income (7) (23) (44) Non-deductible expenses 274 261 289 Non-deductible stock-based compensation 11 (42) - Excess tax benefit from equity incentive plans (4,321) - - Difference between statutory rate and foreign effective tax rate (889) (897) (174) Other (42) 428 179 Tax expense $ 21,642 $ 27,534 $ 27,264 Effective tax rate 31.3 % 38.7 % 40.1 %</t>
  </si>
  <si>
    <t>Deferred Tax Assets and Deferred Tax Liabilities</t>
  </si>
  <si>
    <t xml:space="preserve"> The tax effects of temporary differences that give rise to significant portions of the deferred tax assets and deferred tax liabilities at December 30, 2016 and January 1, 2016 are presented in the following schedule: Fiscal Years (In thousands) 2016 2015 Deferred tax assets: Accrued liabilities and allowances $ 18,335 $ 17,780 Deferred compensation 30,603 27,425 Other 97 43 Total deferred tax assets 49,035 45,248 Deferred tax liabilities: State taxes (1,958) (1,850) Deductible goodwill (3,075) (3,014) Property, equipment and leasehold improvements (195) (205) Unrealized gain of deferred compensation plan assets (1,641) (723) Total deferred tax liabilities (6,869) (5,792) Net deferred tax assets $ 42,166 $ 39,456 </t>
  </si>
  <si>
    <t>Unrecognized Tax Benefits</t>
  </si>
  <si>
    <t xml:space="preserve"> A reconciliation of the beginning and ending amount of unrecognized tax benefits is as follows: Balance at January 2, 2015 $ 1,546,000 Additions based on tax positions related to the current year 406,000 Additions for tax positions of prior years 80,000 Reductions due to lapse of statute of limitations (154,000) Reductions due to change in accounting method - Settlements - Balance at January 1, 2016 $ 1,878,000 Additions based on tax positions related to the current year 502,000 Additions for tax positions of prior years 6,000 Reductions due to lapse of statute of limitations (430,000) Reductions due to change in accounting method - Settlements - Balance at December 30, 2016 $ 1,956,000 </t>
  </si>
  <si>
    <t>Stockholders' Equity (Tables)</t>
  </si>
  <si>
    <t>Cash Dividends Per Common Share</t>
  </si>
  <si>
    <t xml:space="preserve"> Fiscal Year 2016 Dividends Amount Per Share (in thousands) First Quarter $ 0.18 $ 4,628 Second Quarter $ 0.18 4,675 Third Quarter $ 0.18 4,659 Fourth Quarter $ 0.18 4,607 $ 18,569 Fiscal Year 2015 Dividends Amount Per Share (in thousands) First Quarter $ 0.15 $ 3,858 Second Quarter $ 0.15 3,887 Third Quarter $ 0.15 3,870 Fourth Quarter $ 0.15 3,867 $ 15,482 </t>
  </si>
  <si>
    <t>Stock-Based Compensation (Tables)</t>
  </si>
  <si>
    <t>Share-Based Compensation, Restricted Stock Units Award Activity</t>
  </si>
  <si>
    <t xml:space="preserve"> The number of unvested restricted stock unit awards outstanding as of December 30, 2016 is as follows (1) Weighted-average Number Weighted-average remaining Aggregate of awards grant date contractual intrinsic value outstanding fair value term (years) (in thousands) (2) Balance as of January 1, 2016 779,977 $ 31.88 Awards granted 302,672 48.29 Awards vested (384,822) 34.02 Awards forfeited (2,513) 39.26 Balance as of December 30, 2016 695,314 $ 37.82 1.5 $ 41,927 (1) Does not include employee stock purchase plans or stock option plans. (2) The intrinsic value is calculated as the market value as of the end of the fiscal period. As reported by the NASDAQ Global Select Market, the market value as of December 30, 2016 was $ 60.30</t>
  </si>
  <si>
    <t>Stock Option Activity</t>
  </si>
  <si>
    <t xml:space="preserve"> Option activity is as follows (1) Weighted- Aggregate Weighted- average intrinsic Number average remaining value of shares exercise contractual (in outstanding price term (years) thousands) Balance as of January 1, 2016 285,000 $ 26.42 Options granted 64,000 48.59 Options forfeited and expired - - Options exercised (30,000) 18.86 Balance as of December 30, 2016 319,000 $ 31.58 6.47 $ 9,162 Exercisable at December 30, 2016 188,750 $ 23.83 5.20 $ 6,884 (1) Does not include restricted stock or employee stock purchase plans.</t>
  </si>
  <si>
    <t>The Assumptions Used to Value Option Grants</t>
  </si>
  <si>
    <t xml:space="preserve"> The assumptions used to value option grants for fiscal years 2016, 2015 and 2014 are as follows: Stock Option Plan 2016 2015 2014 Expected term (in years) 6.0 6.1 6.1 Risk-free interest rate 1.28 % 1.69 % 1.8 % Volatility 25 % 27 % 32 % Dividend yield 0 % 0 % 0 %</t>
  </si>
  <si>
    <t>Stock-Based Compensation Expense Recognized in Consolidated Statements of Income</t>
  </si>
  <si>
    <t xml:space="preserve"> The amount of stock-based compensation expense and the related income tax benefit recognized in the Company’s consolidated statements of income for fiscal years 2016, 2015 and 2014 is as follows: 2016 2015 2014 (In thousands) Compensation and related expenses: Restricted stock units $ 12,225 $ 11,907 $ 11,889 Stock option grants 569 552 689 Sub-total 12,794 12,459 12,578 General and administrative expenses: Restricted stock units 539 500 501 Sub-total 539 500 501 Total stock-based compensation expense $ 13,333 $ 12,959 $ 13,079 Income tax benefit $ 5,214 $ 5,068 $ 5,141 </t>
  </si>
  <si>
    <t>Commitments and Contingencies (Tables)</t>
  </si>
  <si>
    <t>Future Minimum Rental Payments for Operating Leases</t>
  </si>
  <si>
    <t xml:space="preserve"> The following is a summary of the future minimum payments, required under non-cancelable operating leases, with terms in excess of one year, as of December 30, 2016: (In thousands) Lease Fiscal year commitments 2017 $ 7,227 2018 5,597 2019 3,480 2020 2,480 2021 1,921 Thereafter 1,058 $ 21,763 </t>
  </si>
  <si>
    <t>Miscellaneous Income, Net (Tables)</t>
  </si>
  <si>
    <t xml:space="preserve"> Miscellaneous income, net, consisted of the following: Fiscal Years (In thousands) 2016 2015 2014 Rental income 2,435 2,015 2,003 Gain (loss) on deferred compensation investments 3,861 (325) 2,525 Gain (loss) on foreign exchange 224 255 (293) Other 8 48 31 Total $ 6,528 $ 1,993 $ 4,266 </t>
  </si>
  <si>
    <t>Supplemental Cash Flow Information (Tables)</t>
  </si>
  <si>
    <t>Supplemental Disclosure of Cash Flow Information</t>
  </si>
  <si>
    <t xml:space="preserve"> The following is supplemental disclosure of cash flow information: Fiscal Years (In thousands) 2016 2015 2014 Cash paid during the year: Income taxes $ 22,280 $ 24,651 $ 27,421 Non-cash investing and financing activities: Unrealized gain (loss) on Investments $ (81) $ (79) $ 4 Vested stock unit awards granted to settle accrued bonus $ 6,334 $ 6,169 $ 6,008 Accrual for capital expenditures $ 284 $ 321 $ - </t>
  </si>
  <si>
    <t>Segment Reporting (Tables)</t>
  </si>
  <si>
    <t>Segment Reporting Information, by Segment</t>
  </si>
  <si>
    <t xml:space="preserve"> Segment information is presented for selected data from the statements of income and statements of cash flows for fiscal years 2016, 2015 and 2014. Segment information for selected data from the balance sheets is presented for the fiscal years ended December 30, 2016 and January 1, 2016. Our CEO, the chief operating decision maker, does not review total assets in his evaluation of segment performance and capital allocation. Revenues Fiscal Years (In thousands) 2016 2015 2014 Engineering and Other Scientific $ 248,297 $ 237,959 $ 223,384 Environmental and Health 66,779 74,873 81,320 Total revenues $ 315,076 $ 312,832 $ 304,704 Operating Income Fiscal Years (In thousands) 2016 2015 2014 Engineering and Other Scientific $ 80,494 $ 76,817 $ 72,207 Environmental and Health 18,650 21,810 25,145 Total segment operating income 99,144 98,627 97,352 Corporate operating expense (37,233) (29,694) (33,803) Total operating income $ 61,911 $ 68,933 $ 63,549 Capital Expenditures Fiscal Years (In thousands) 2016 2015 2014 Engineering and Other Scientific $ 4,309 $ 3,197 $ 3,719 Environmental and Health 124 164 211 Total segment capital expenditures 4,433 3,361 3,930 Corporate capital expenditures 9,960 2,018 1,017 Total capital expenditures $ 14,393 $ 5,379 $ 4,947 Depreciation and Amortization Fiscal Years (In thousands) 2016 2015 2014 Engineering and Other Scientific $ 4,429 $ 3,919 $ 3,637 Environmental and Health 181 182 197 Total segment depreciation and amortization 4,610 4,101 3,834 Corporate depreciation and amortization 1,521 1,378 1,570 Total depreciation and amortization $ 6,131 $ 5,479 $ 5,404 </t>
  </si>
  <si>
    <t>Operations In Different Geographical Areas</t>
  </si>
  <si>
    <t xml:space="preserve"> Information regarding the Company’s operations in different geographical areas: Fiscal Years (In thousands) 2016 2015 United States $ 35,746 $ 27,775 Foreign Countries 964 710 Total $ 36,710 $ 28,485 Revenues (1) Fiscal Years (In thousands) 2016 2015 2014 United States $ 281,223 $ 281,618 $ 273,635 Foreign Countries 33,853 31,214 31,069 Total $ 315,076 $ 312,832 $ 304,704 (1) Geographic revenues are allocated based on the location of the client.</t>
  </si>
  <si>
    <t>Comparative Quarterly Financial Data (unaudited) (Tables)</t>
  </si>
  <si>
    <t>Quarterly Financial Data [Abstract]</t>
  </si>
  <si>
    <t>Quarterly Financial Data</t>
  </si>
  <si>
    <t>Summary of Significant Accounting Policies - Additional Information (Detail) - USD ($) $ / shares in Units, shares in Thousands</t>
  </si>
  <si>
    <t>May 28, 2015</t>
  </si>
  <si>
    <t>Summary Of Significant Accounting Policies [Line Items]</t>
  </si>
  <si>
    <t>Common Stock Shares Authorized</t>
  </si>
  <si>
    <t>Net Income Loss Attributable to Parent Excluding Excess Tax Benefit</t>
  </si>
  <si>
    <t>Earnings Per Share Diluted Excluding Excess Tax Benefit</t>
  </si>
  <si>
    <t>New Accounting Pronouncement or Change in Accounting Principle, Effect of Change on Retained Earnings</t>
  </si>
  <si>
    <t>Total Excess Tax Benefit From Share Based Compensation</t>
  </si>
  <si>
    <t>Summary of Gross Revenues and Reimbursements (Detail) - USD ($) $ in Thousands</t>
  </si>
  <si>
    <t>3 Months Ended</t>
  </si>
  <si>
    <t>Sep. 30, 2016</t>
  </si>
  <si>
    <t>Apr. 01, 2016</t>
  </si>
  <si>
    <t>Oct. 02, 2015</t>
  </si>
  <si>
    <t>Jul. 03, 2015</t>
  </si>
  <si>
    <t>Apr. 03, 2015</t>
  </si>
  <si>
    <t>Gross Revenues And Reimbursements [Line Items]</t>
  </si>
  <si>
    <t>Gross revenues</t>
  </si>
  <si>
    <t>Less: Subcontractor fees</t>
  </si>
  <si>
    <t>Reimbursements:</t>
  </si>
  <si>
    <t>Out-of-pocket reimbursements</t>
  </si>
  <si>
    <t>Other outside direct expenses</t>
  </si>
  <si>
    <t>Reconciliation of Shares Used to Calculate Basic and Diluted Net Income Per Share (Detail) - shares shares in Thousands</t>
  </si>
  <si>
    <t>Schedule Of Earnings Per Share Basic and Diluted [Line Items]</t>
  </si>
  <si>
    <t>Shares used in basic per share computation</t>
  </si>
  <si>
    <t>Shares used in diluted per share computation</t>
  </si>
  <si>
    <t>Employee Stock Option</t>
  </si>
  <si>
    <t>Effect of dilutive stock outstanding</t>
  </si>
  <si>
    <t>Restricted Stock Units (RSUs)</t>
  </si>
  <si>
    <t>Cash, cash equivalents and short-term investments (Detail) - USD ($) $ in Thousands</t>
  </si>
  <si>
    <t>Fair Value Measurements [Line Items]</t>
  </si>
  <si>
    <t>Amortized Cost</t>
  </si>
  <si>
    <t>Unrealized Gains</t>
  </si>
  <si>
    <t>Unrealized Losses</t>
  </si>
  <si>
    <t>Estimated Fair Value</t>
  </si>
  <si>
    <t>U.S. agency securities</t>
  </si>
  <si>
    <t>Cash</t>
  </si>
  <si>
    <t>Money market securities</t>
  </si>
  <si>
    <t>Total cash equivalents</t>
  </si>
  <si>
    <t>Total cash and cash equivalents</t>
  </si>
  <si>
    <t>State and municipal bonds</t>
  </si>
  <si>
    <t>Total short-term investments</t>
  </si>
  <si>
    <t>Assets and Liabilities Measured at Fair Value on Recurring Basis (Detail) - USD ($) $ in Thousands</t>
  </si>
  <si>
    <t>Assets</t>
  </si>
  <si>
    <t>Liabilities</t>
  </si>
  <si>
    <t>Deferred compensation plan</t>
  </si>
  <si>
    <t>[2]</t>
  </si>
  <si>
    <t>Fixed income securities</t>
  </si>
  <si>
    <t>Fixed income available-for-sale securities</t>
  </si>
  <si>
    <t>[3]</t>
  </si>
  <si>
    <t>Fixed income trading securities held in deferred compensation plan</t>
  </si>
  <si>
    <t>[4]</t>
  </si>
  <si>
    <t>Equity securities</t>
  </si>
  <si>
    <t>Equity trading securities held in deferred compensation plan</t>
  </si>
  <si>
    <t>Fair Value, Inputs, Level 1</t>
  </si>
  <si>
    <t>Fair Value, Inputs, Level 1 | Fixed income securities</t>
  </si>
  <si>
    <t>Fair Value, Inputs, Level 1 | Equity securities</t>
  </si>
  <si>
    <t>Fair Value, Inputs, Level 2</t>
  </si>
  <si>
    <t>Fair Value, Inputs, Level 2 | Fixed income securities</t>
  </si>
  <si>
    <t>Fair Value, Inputs, Level 2 | Equity securities</t>
  </si>
  <si>
    <t>Fair Value, Inputs, Level 3</t>
  </si>
  <si>
    <t>Fair Value, Inputs, Level 3 | Fixed income securities</t>
  </si>
  <si>
    <t>Fair Value, Inputs, Level 3 | Equity securities</t>
  </si>
  <si>
    <t>Included in cash and cash equivalents on the Company’s consolidated balance sheet.</t>
  </si>
  <si>
    <t>Included in accrued liabilities and deferred compensation on the Company’s consolidated balance sheet.</t>
  </si>
  <si>
    <t>Included in short-term investments on the Company’s consolidated balance sheet.</t>
  </si>
  <si>
    <t>Included in other current assets and deferred compensation plan assets on the Company’s consolidated balance sheet.</t>
  </si>
  <si>
    <t>Summarizes Cost And Estimated Fair Value Of Short Term Fixed Income Securities (Detail) - USD ($) $ in Thousands</t>
  </si>
  <si>
    <t>Due within one year, Amortized Cost</t>
  </si>
  <si>
    <t>Due between one and two years, Amortized Cost</t>
  </si>
  <si>
    <t>Total Amortized Cost</t>
  </si>
  <si>
    <t>Due within one year, Estimated Fair Value</t>
  </si>
  <si>
    <t>Due between one and two years, Estimated Fair Value</t>
  </si>
  <si>
    <t>Total Estimated Fair Value</t>
  </si>
  <si>
    <t>Property, Equipment and Leasehold Improvements - Additional Information (Detail) - USD ($) $ in Thousands</t>
  </si>
  <si>
    <t>Property, Plant and Equipment [Line Items]</t>
  </si>
  <si>
    <t>Property, Equipment and Leasehold Improvements (Detail) - USD ($) $ in Thousands</t>
  </si>
  <si>
    <t>Property:</t>
  </si>
  <si>
    <t>Land</t>
  </si>
  <si>
    <t>Buildings</t>
  </si>
  <si>
    <t>Construction in progress</t>
  </si>
  <si>
    <t>Equipment:</t>
  </si>
  <si>
    <t>Machinery and equipment</t>
  </si>
  <si>
    <t>Office furniture and equipment</t>
  </si>
  <si>
    <t>Leasehold improvements</t>
  </si>
  <si>
    <t>Property, Plant and Equipment, Gross, Total</t>
  </si>
  <si>
    <t>Less accumulated depreciation and amortization</t>
  </si>
  <si>
    <t>Breakdown of Goodwill Reported by Segment (Detail) - USD ($) $ in Thousands</t>
  </si>
  <si>
    <t>Goodwill [Line Items]</t>
  </si>
  <si>
    <t>Environmental and Health</t>
  </si>
  <si>
    <t>Engineering and Other Scientific</t>
  </si>
  <si>
    <t>Accounts Receivable, Net (Detail) - USD ($) $ in Thousands</t>
  </si>
  <si>
    <t>Accounts, Notes, Loans and Financing Receivable [Line Items]</t>
  </si>
  <si>
    <t>Allowance for contract losses and doubtful accounts</t>
  </si>
  <si>
    <t>Total accounts receivable, net</t>
  </si>
  <si>
    <t>Billed accounts receivable</t>
  </si>
  <si>
    <t>Accounts Receivable</t>
  </si>
  <si>
    <t>Unbilled accounts receivable</t>
  </si>
  <si>
    <t>Accounts Payable and Accrued Liabilities (Detail) - USD ($) $ in Thousands</t>
  </si>
  <si>
    <t>Accounts Payable And Accrued Liabilities [Line Items]</t>
  </si>
  <si>
    <t>Accounts payable</t>
  </si>
  <si>
    <t>Accrued liabilities</t>
  </si>
  <si>
    <t>Total accounts payable and other accrued liabilities</t>
  </si>
  <si>
    <t>Accrued Payroll and Employee Benefits (Detail) - USD ($) $ in Thousands</t>
  </si>
  <si>
    <t>Employee Related Liabilities [Line Items]</t>
  </si>
  <si>
    <t>Accrued bonuses payable</t>
  </si>
  <si>
    <t>Accrued 401(k) contributions</t>
  </si>
  <si>
    <t>Accrued vacation</t>
  </si>
  <si>
    <t>Other accrued payroll and employee benefits</t>
  </si>
  <si>
    <t>Total accrued payroll and employee benefits</t>
  </si>
  <si>
    <t>Income Taxes - Additional Information (Detail) - USD ($)</t>
  </si>
  <si>
    <t>Income Tax Disclosure [Line Items]</t>
  </si>
  <si>
    <t>Income (Loss) from Continuing Operations before Income Taxes, Foreign</t>
  </si>
  <si>
    <t>Effective Income Tax Rate Reconciliation, at Federal Statutory Income Tax Rate, Percent</t>
  </si>
  <si>
    <t>35.00%</t>
  </si>
  <si>
    <t>Undistributed Earnings of Foreign Subsidiaries</t>
  </si>
  <si>
    <t>Deferred Tax Liability Not Recognized, Amount of Unrecognized Deferred Tax Liability, Undistributed Earnings of Foreign Subsidiaries</t>
  </si>
  <si>
    <t>Unrecognized Tax Benefits that Would Impact Effective Tax Rate</t>
  </si>
  <si>
    <t>Excess Tax Benefit From Share Based Compensation Operating Activities</t>
  </si>
  <si>
    <t>Total Income Tax Expense (Detail) - USD ($) $ in Thousands</t>
  </si>
  <si>
    <t>Current</t>
  </si>
  <si>
    <t>Federal</t>
  </si>
  <si>
    <t>Foreign</t>
  </si>
  <si>
    <t>State</t>
  </si>
  <si>
    <t>Current Income Tax Expense</t>
  </si>
  <si>
    <t>Deferred</t>
  </si>
  <si>
    <t>Deferred Income Tax Expense</t>
  </si>
  <si>
    <t>Company's Effective Tax Rate Differs From Statutory Federal Tax Rate (Detail) - USD ($) $ in Thousands</t>
  </si>
  <si>
    <t>Schedule Of Company Effective Tax Rate Differs From Statutory Federal Tax Rate [Line Items]</t>
  </si>
  <si>
    <t>Tax at federal statutory rate</t>
  </si>
  <si>
    <t>State taxes, net of federal benefit</t>
  </si>
  <si>
    <t>Tax exempt interest income</t>
  </si>
  <si>
    <t>Non-deductible expenses</t>
  </si>
  <si>
    <t>Non-deductible stock-based compensation</t>
  </si>
  <si>
    <t>Excess tax benefit from equity incentive plans</t>
  </si>
  <si>
    <t>Difference between statutory rate and foreign effective tax rate</t>
  </si>
  <si>
    <t>Effective tax rate</t>
  </si>
  <si>
    <t>31.30%</t>
  </si>
  <si>
    <t>38.70%</t>
  </si>
  <si>
    <t>40.10%</t>
  </si>
  <si>
    <t>Significant Portions of Deferred Tax Assets and Deferred Tax Liabilities (Detail) - USD ($) $ in Thousands</t>
  </si>
  <si>
    <t>Deferred tax assets:</t>
  </si>
  <si>
    <t>Accrued liabilities and allowances</t>
  </si>
  <si>
    <t>Total deferred tax assets</t>
  </si>
  <si>
    <t>Deferred tax liabilities:</t>
  </si>
  <si>
    <t>State taxes</t>
  </si>
  <si>
    <t>Deductible goodwill</t>
  </si>
  <si>
    <t>Property, equipment and leasehold improvements</t>
  </si>
  <si>
    <t>Unrealized gain of deferred compensation plan assets</t>
  </si>
  <si>
    <t>Total deferred tax liabilities</t>
  </si>
  <si>
    <t>Net deferred tax assets</t>
  </si>
  <si>
    <t>Reconciliation of The Beginning and Ending Amount of Unrecognized Tax Benefits (Detail) - USD ($)</t>
  </si>
  <si>
    <t>Schedule Of Unrecognized Tax Benefits [Line Items]</t>
  </si>
  <si>
    <t>Balance</t>
  </si>
  <si>
    <t>Additions based on tax positions related to the current year</t>
  </si>
  <si>
    <t>Additions for tax positions of prior years</t>
  </si>
  <si>
    <t>Reductions due to lapse of statute of limitations</t>
  </si>
  <si>
    <t>Reductions due to change in accounting method</t>
  </si>
  <si>
    <t>Settlements</t>
  </si>
  <si>
    <t>Stockholders' Equity - Additional Information (Detail) - USD ($) $ / shares in Units, shares in Thousands</t>
  </si>
  <si>
    <t>1 Months Ended</t>
  </si>
  <si>
    <t>Feb. 01, 2017</t>
  </si>
  <si>
    <t>Oct. 18, 2016</t>
  </si>
  <si>
    <t>Oct. 20, 2015</t>
  </si>
  <si>
    <t>May 29, 2014</t>
  </si>
  <si>
    <t>Class of Stock [Line Items]</t>
  </si>
  <si>
    <t>Common Stock, Dividends, Per Share, Declared</t>
  </si>
  <si>
    <t>Stock Repurchase Program, Remaining Authorized Repurchase Amount</t>
  </si>
  <si>
    <t>Net losses related to the re-issuance of treasury stock</t>
  </si>
  <si>
    <t>Stock Repurchase Program, Authorized Amount</t>
  </si>
  <si>
    <t>Subsequent Event [Member]</t>
  </si>
  <si>
    <t>Dividends Payable, Date to be Paid</t>
  </si>
  <si>
    <t>Mar. 24,
		2017</t>
  </si>
  <si>
    <t>Dividends Payable, Date of Record</t>
  </si>
  <si>
    <t>Mar. 3,
		2017</t>
  </si>
  <si>
    <t>Dividends Payable, Date Declared</t>
  </si>
  <si>
    <t>Feb. 1,
		2017</t>
  </si>
  <si>
    <t>Stockholders' Equity (Detail) - USD ($) $ / shares in Units, $ in Thousands</t>
  </si>
  <si>
    <t>Dividends Per Share</t>
  </si>
  <si>
    <t>Amount</t>
  </si>
  <si>
    <t>Stock-Based Compensation - Additional Information (Detail) - USD ($)</t>
  </si>
  <si>
    <t>Share-based Compensation Arrangement by Share-based Payment Award [Line Items]</t>
  </si>
  <si>
    <t>Weighted average fair value of options granted</t>
  </si>
  <si>
    <t>Total intrinsic value of options exercised</t>
  </si>
  <si>
    <t>Employee Stock Purchase Plan</t>
  </si>
  <si>
    <t>Weighted average purchase price</t>
  </si>
  <si>
    <t>Purchase Price Of Common Stock As a Percentage of Fair Market Value</t>
  </si>
  <si>
    <t>95.00%</t>
  </si>
  <si>
    <t>Total number of shares reserved for issuance</t>
  </si>
  <si>
    <t>Number of Shares Available for Grant</t>
  </si>
  <si>
    <t>Employee Stock Purchase Plan | Maximum</t>
  </si>
  <si>
    <t>Maximum Percentage Of Payroll Deductions Related To Purchase Of Common Stock</t>
  </si>
  <si>
    <t>15.00%</t>
  </si>
  <si>
    <t>Unrecognized compensation cost</t>
  </si>
  <si>
    <t>Weighted average period of recognized term</t>
  </si>
  <si>
    <t>2 years 10 months 24 days</t>
  </si>
  <si>
    <t>Vested Restricted Stock Awards</t>
  </si>
  <si>
    <t>Stock based compensation expense</t>
  </si>
  <si>
    <t>Recipient age to expense award on grant date</t>
  </si>
  <si>
    <t>59 years 6 months</t>
  </si>
  <si>
    <t>Vested Restricted Stock Awards | Maximum</t>
  </si>
  <si>
    <t>Percentage of annual bonus settled with fully vested restricted stock unit awards</t>
  </si>
  <si>
    <t>40.00%</t>
  </si>
  <si>
    <t>Unvested Restricted Stock Awards</t>
  </si>
  <si>
    <t>2 years 4 months 24 days</t>
  </si>
  <si>
    <t>2008 Equity Incentive Plan</t>
  </si>
  <si>
    <t>Stock Options</t>
  </si>
  <si>
    <t>Restricted Stock</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Intrinsic Value, Amount Per Share</t>
  </si>
  <si>
    <t>Does not include employee stock purchase plans or stock option plans.</t>
  </si>
  <si>
    <t>Number of Unvested Restricted Stock Unit Awards Outstanding (Detail) - Restricted Stock [Member] - USD ($) $ / shares in Units, $ in Thousands</t>
  </si>
  <si>
    <t>Share-Based Compensation Arrangement By Share-Based Payment Award [Line Items]</t>
  </si>
  <si>
    <t>Number of shares outstanding, awards balance</t>
  </si>
  <si>
    <t>Number of shares outstanding, awards granted</t>
  </si>
  <si>
    <t>Number of shares outstanding, awards vested</t>
  </si>
  <si>
    <t>Number of shares outstanding, awards forfeited</t>
  </si>
  <si>
    <t>Weighted-average grant date fair value, awards balance</t>
  </si>
  <si>
    <t>Weighted-average grant date fair value, awards granted</t>
  </si>
  <si>
    <t>Weighted-average grant date fair value, awards vested</t>
  </si>
  <si>
    <t>Weighted-average grant date fair value, awards forfeited</t>
  </si>
  <si>
    <t>Weighted average remaining contractual term, Balance</t>
  </si>
  <si>
    <t>1 year 6 months</t>
  </si>
  <si>
    <t>Aggregate intrinsic value, Balance</t>
  </si>
  <si>
    <t>[1],[2]</t>
  </si>
  <si>
    <t>The intrinsic value is calculated as the market value as of the end of the fiscal period. As reported by the NASDAQ Global Select Market, the market value as of December 30, 2016 was $60.30.</t>
  </si>
  <si>
    <t>Option Activity (Detail) $ / shares in Units, $ in Thousands</t>
  </si>
  <si>
    <t>Dec. 30, 2016USD ($)$ / sharesshares</t>
  </si>
  <si>
    <t>Number of shares outstanding, Options Balance | shares</t>
  </si>
  <si>
    <t>Number of shares outstanding, Options Granted | shares</t>
  </si>
  <si>
    <t>Number of shares outstanding, Options forfeited and expired | shares</t>
  </si>
  <si>
    <t>Number of shares outstanding, Options Exercised | shares</t>
  </si>
  <si>
    <t>Number of shares outstanding, awards balance: | shares</t>
  </si>
  <si>
    <t>Number of shares outstanding, Exercisable | shares</t>
  </si>
  <si>
    <t>Weighted-average exercise price, Options Balance | $ / shares</t>
  </si>
  <si>
    <t>Weighted-average exercise price, Options Granted | $ / shares</t>
  </si>
  <si>
    <t>Weighted-average exercise price, Options forfeited and expired | $ / shares</t>
  </si>
  <si>
    <t>Weighted-average exercise price, Options Exercised | $ / shares</t>
  </si>
  <si>
    <t>Weighted-average exercise price, Exercisable | $ / shares</t>
  </si>
  <si>
    <t>6 years 5 months 19 days</t>
  </si>
  <si>
    <t>Weighted average remaining contractual term, Exercisable</t>
  </si>
  <si>
    <t>5 years 2 months 12 days</t>
  </si>
  <si>
    <t>Aggregate intrinsic value, Balance | $</t>
  </si>
  <si>
    <t>Aggregate intrinsic value, Exercisable | $</t>
  </si>
  <si>
    <t>Does not include restricted stock or employee stock purchase plans.</t>
  </si>
  <si>
    <t>Assumptions Used to Value Option Grants (Detail) - Employee Stock Option [Member]</t>
  </si>
  <si>
    <t>Expected term (in years)</t>
  </si>
  <si>
    <t>6 years</t>
  </si>
  <si>
    <t>6 years 1 month 6 days</t>
  </si>
  <si>
    <t>Risk-free interest rate</t>
  </si>
  <si>
    <t>1.28%</t>
  </si>
  <si>
    <t>1.69%</t>
  </si>
  <si>
    <t>1.80%</t>
  </si>
  <si>
    <t>Volatility</t>
  </si>
  <si>
    <t>25.00%</t>
  </si>
  <si>
    <t>27.00%</t>
  </si>
  <si>
    <t>32.00%</t>
  </si>
  <si>
    <t>Dividend yield</t>
  </si>
  <si>
    <t>0.00%</t>
  </si>
  <si>
    <t>Stock-Based Compensation Expense (Detail) - USD ($) $ in Thousands</t>
  </si>
  <si>
    <t>Total stock-based compensation expense</t>
  </si>
  <si>
    <t>Income tax benefit</t>
  </si>
  <si>
    <t>Restricted Stock [Member]</t>
  </si>
  <si>
    <t>Employee Stock Option [Member]</t>
  </si>
  <si>
    <t>Retirement Plans - Additional Information (Detail) - USD ($)</t>
  </si>
  <si>
    <t>Retirement Plan Disclosure [Line Items]</t>
  </si>
  <si>
    <t>Defined Contribution Plan Employer Contribution Percentage Of Eligible Wages</t>
  </si>
  <si>
    <t>7.00%</t>
  </si>
  <si>
    <t>Defined Contribution Plan Employer Contribution Annual Vesting Percentage</t>
  </si>
  <si>
    <t>20.00%</t>
  </si>
  <si>
    <t>Defined Contribution Plan Employer Contribution Annual Vesting Period</t>
  </si>
  <si>
    <t>5 years</t>
  </si>
  <si>
    <t>Pension and Other Postretirement Benefit Expense</t>
  </si>
  <si>
    <t>Deferred Compensation Plans - Additional Information (Detail) - USD ($)</t>
  </si>
  <si>
    <t>Deferred Compensation, Excluding Share-based Payments and Retirement Benefits</t>
  </si>
  <si>
    <t>Deferred Compensation Arrangement with Individual, Excluding Share-based Payments and Postretirement Benefits [Line Items]</t>
  </si>
  <si>
    <t>Trading securities</t>
  </si>
  <si>
    <t>Deferred compensation plan vested amounts due</t>
  </si>
  <si>
    <t>Change in market value of trust assets</t>
  </si>
  <si>
    <t>Maximum</t>
  </si>
  <si>
    <t>Percentage of compensation deferred</t>
  </si>
  <si>
    <t>100.00%</t>
  </si>
  <si>
    <t>Summary of Future Minimum Payments (Detail) $ in Thousands</t>
  </si>
  <si>
    <t>Dec. 30, 2016USD ($)</t>
  </si>
  <si>
    <t>Commitments And Contingencies Disclosure [Line Items]</t>
  </si>
  <si>
    <t>Thereafter</t>
  </si>
  <si>
    <t>Operating Leases, Future Minimum Payments Due, Total</t>
  </si>
  <si>
    <t>Commitments and Contingencies - Additional Information (Detail) - USD ($)</t>
  </si>
  <si>
    <t>Purchase Obligation</t>
  </si>
  <si>
    <t>Property Leases [Member]</t>
  </si>
  <si>
    <t>Operating Leases, Rent Expense</t>
  </si>
  <si>
    <t>Other Operating Leases and Commitments [Member]</t>
  </si>
  <si>
    <t>Operating Costs and Expenses</t>
  </si>
  <si>
    <t>Miscellaneous Income, Net (Detail) - USD ($) $ in Thousands</t>
  </si>
  <si>
    <t>Rental income</t>
  </si>
  <si>
    <t>Gain (loss) on deferred compensation investments</t>
  </si>
  <si>
    <t>Gain (loss) on foreign exchange</t>
  </si>
  <si>
    <t>Industry and Client Credit Risk - Additional Information (Detail) - Sales Revenue, Net [Member]</t>
  </si>
  <si>
    <t>Consumer Products [Member]</t>
  </si>
  <si>
    <t>Concentration Risk [Line Items]</t>
  </si>
  <si>
    <t>Concentration Risk, Percentage</t>
  </si>
  <si>
    <t>Transportation Industry [Member]</t>
  </si>
  <si>
    <t>Energy and Utilities [Member]</t>
  </si>
  <si>
    <t>17.00%</t>
  </si>
  <si>
    <t>Supplemental Disclosure of Cash Flow Information (Detail) - USD ($) $ in Thousands</t>
  </si>
  <si>
    <t>Cash paid during the year:</t>
  </si>
  <si>
    <t>Income taxes</t>
  </si>
  <si>
    <t>Non-cash investing and financing activities:</t>
  </si>
  <si>
    <t>Unrealized gain (loss) on Investments</t>
  </si>
  <si>
    <t>Vested stock unit awards granted to settle accrued bonus</t>
  </si>
  <si>
    <t>Accrual for capital expenditures</t>
  </si>
  <si>
    <t>Segment Information (Detail) - USD ($) $ in Thousands</t>
  </si>
  <si>
    <t>Segment Reporting Information [Line Items]</t>
  </si>
  <si>
    <t>Operating Income</t>
  </si>
  <si>
    <t>Capital Expenditures</t>
  </si>
  <si>
    <t>Depreciation and Amortization</t>
  </si>
  <si>
    <t>Operating segments</t>
  </si>
  <si>
    <t>Corporate</t>
  </si>
  <si>
    <t>Operations in Different Geographic Areas (Detail) - USD ($) $ in Thousands</t>
  </si>
  <si>
    <t>Operations in Different Geographic Areas [Line Items]</t>
  </si>
  <si>
    <t>Property, Equipment and Leasehold Improvements, net</t>
  </si>
  <si>
    <t>United States</t>
  </si>
  <si>
    <t>Foreign Countries</t>
  </si>
  <si>
    <t>Related Party Transaction - Additional Information (Detail) $ in Thousands</t>
  </si>
  <si>
    <t>Jul. 29, 2016USD ($)</t>
  </si>
  <si>
    <t>President [Member]</t>
  </si>
  <si>
    <t>Purchases from Related Party</t>
  </si>
  <si>
    <t>Quarterly Financial Data (Detail) - USD ($) $ / shares in Units, shares in Thousands, $ in Thousands</t>
  </si>
  <si>
    <t>Quarterly Financial Information [Line Items]</t>
  </si>
  <si>
    <t>Net income per share</t>
  </si>
  <si>
    <t>Basic (in dollars per share)</t>
  </si>
  <si>
    <t>Diluted (in dollars per share)</t>
  </si>
  <si>
    <t>Shares used in per share computations</t>
  </si>
  <si>
    <t>Valuation and Qualifying Accounts (Detail) - USD ($) $ in Thousands</t>
  </si>
  <si>
    <t>Allowance For Bad Debt [Member]</t>
  </si>
  <si>
    <t>Valuation and Qualifying Accounts Disclosure [Line Items]</t>
  </si>
  <si>
    <t>Balance at Beginning of Year</t>
  </si>
  <si>
    <t>Provision Charged to Expense</t>
  </si>
  <si>
    <t>Provision Charged to Revenues</t>
  </si>
  <si>
    <t>Accounts Written-off Net of Recoveries</t>
  </si>
  <si>
    <t>Balance at End of Year</t>
  </si>
  <si>
    <t>Allowance For Contract Losses [Member]</t>
  </si>
  <si>
    <t>Balance includes currency translation adjustments.</t>
  </si>
  <si>
    <t>Valuation And Qualifying Accounts - Additional Information (Detail) - USD ($)</t>
  </si>
  <si>
    <t>Trade Accounts Receivable [Member]</t>
  </si>
  <si>
    <t>Written-off Net of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51520</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315000349</v>
      </c>
    </row>
    <row r="17" spans="1:4">
      <c r="A17" s="4" t="s">
        <v>28</v>
      </c>
      <c r="B17" s="4" t="s">
        <v>29</v>
      </c>
    </row>
    <row r="18" spans="1:4">
      <c r="A18" s="4" t="s">
        <v>30</v>
      </c>
      <c r="C18" s="5" t="n">
        <v>25597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178</v>
      </c>
    </row>
    <row r="4" spans="1:2">
      <c r="A4" s="4" t="s">
        <v>74</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6" t="n">
        <v>299197</v>
      </c>
      <c r="D4" s="6" t="n">
        <v>295705</v>
      </c>
      <c r="E4" s="6" t="n">
        <v>289209</v>
      </c>
    </row>
    <row r="5" spans="1:5">
      <c r="A5" s="4" t="s">
        <v>36</v>
      </c>
      <c r="C5" s="5" t="n">
        <v>15879</v>
      </c>
      <c r="D5" s="5" t="n">
        <v>17127</v>
      </c>
      <c r="E5" s="5" t="n">
        <v>15495</v>
      </c>
    </row>
    <row r="6" spans="1:5">
      <c r="A6" s="4" t="s">
        <v>37</v>
      </c>
      <c r="B6" s="4" t="s">
        <v>38</v>
      </c>
      <c r="C6" s="5" t="n">
        <v>315076</v>
      </c>
      <c r="D6" s="5" t="n">
        <v>312832</v>
      </c>
      <c r="E6" s="5" t="n">
        <v>304704</v>
      </c>
    </row>
    <row r="7" spans="1:5">
      <c r="A7" s="3" t="s">
        <v>39</v>
      </c>
    </row>
    <row r="8" spans="1:5">
      <c r="A8" s="4" t="s">
        <v>40</v>
      </c>
      <c r="C8" s="5" t="n">
        <v>193397</v>
      </c>
      <c r="D8" s="5" t="n">
        <v>184502</v>
      </c>
      <c r="E8" s="5" t="n">
        <v>183533</v>
      </c>
    </row>
    <row r="9" spans="1:5">
      <c r="A9" s="4" t="s">
        <v>41</v>
      </c>
      <c r="C9" s="5" t="n">
        <v>28397</v>
      </c>
      <c r="D9" s="5" t="n">
        <v>26975</v>
      </c>
      <c r="E9" s="5" t="n">
        <v>26285</v>
      </c>
    </row>
    <row r="10" spans="1:5">
      <c r="A10" s="4" t="s">
        <v>42</v>
      </c>
      <c r="C10" s="5" t="n">
        <v>15879</v>
      </c>
      <c r="D10" s="5" t="n">
        <v>17127</v>
      </c>
      <c r="E10" s="5" t="n">
        <v>15495</v>
      </c>
    </row>
    <row r="11" spans="1:5">
      <c r="A11" s="4" t="s">
        <v>43</v>
      </c>
      <c r="C11" s="5" t="n">
        <v>15492</v>
      </c>
      <c r="D11" s="5" t="n">
        <v>15295</v>
      </c>
      <c r="E11" s="5" t="n">
        <v>15842</v>
      </c>
    </row>
    <row r="12" spans="1:5">
      <c r="A12" s="4" t="s">
        <v>44</v>
      </c>
      <c r="C12" s="5" t="n">
        <v>253165</v>
      </c>
      <c r="D12" s="5" t="n">
        <v>243899</v>
      </c>
      <c r="E12" s="5" t="n">
        <v>241155</v>
      </c>
    </row>
    <row r="13" spans="1:5">
      <c r="A13" s="4" t="s">
        <v>45</v>
      </c>
      <c r="C13" s="5" t="n">
        <v>61911</v>
      </c>
      <c r="D13" s="5" t="n">
        <v>68933</v>
      </c>
      <c r="E13" s="5" t="n">
        <v>63549</v>
      </c>
    </row>
    <row r="14" spans="1:5">
      <c r="A14" s="3" t="s">
        <v>46</v>
      </c>
    </row>
    <row r="15" spans="1:5">
      <c r="A15" s="4" t="s">
        <v>47</v>
      </c>
      <c r="C15" s="5" t="n">
        <v>683</v>
      </c>
      <c r="D15" s="5" t="n">
        <v>207</v>
      </c>
      <c r="E15" s="5" t="n">
        <v>150</v>
      </c>
    </row>
    <row r="16" spans="1:5">
      <c r="A16" s="4" t="s">
        <v>48</v>
      </c>
      <c r="C16" s="5" t="n">
        <v>6528</v>
      </c>
      <c r="D16" s="5" t="n">
        <v>1993</v>
      </c>
      <c r="E16" s="5" t="n">
        <v>4266</v>
      </c>
    </row>
    <row r="17" spans="1:5">
      <c r="A17" s="4" t="s">
        <v>49</v>
      </c>
      <c r="C17" s="5" t="n">
        <v>69122</v>
      </c>
      <c r="D17" s="5" t="n">
        <v>71133</v>
      </c>
      <c r="E17" s="5" t="n">
        <v>67965</v>
      </c>
    </row>
    <row r="18" spans="1:5">
      <c r="A18" s="4" t="s">
        <v>50</v>
      </c>
      <c r="C18" s="5" t="n">
        <v>21642</v>
      </c>
      <c r="D18" s="5" t="n">
        <v>27534</v>
      </c>
      <c r="E18" s="5" t="n">
        <v>27264</v>
      </c>
    </row>
    <row r="19" spans="1:5">
      <c r="A19" s="4" t="s">
        <v>51</v>
      </c>
      <c r="C19" s="6" t="n">
        <v>47480</v>
      </c>
      <c r="D19" s="6" t="n">
        <v>43599</v>
      </c>
      <c r="E19" s="6" t="n">
        <v>40701</v>
      </c>
    </row>
    <row r="20" spans="1:5">
      <c r="A20" s="3" t="s">
        <v>52</v>
      </c>
    </row>
    <row r="21" spans="1:5">
      <c r="A21" s="4" t="s">
        <v>53</v>
      </c>
      <c r="C21" s="7" t="n">
        <v>1.79</v>
      </c>
      <c r="D21" s="7" t="n">
        <v>1.64</v>
      </c>
      <c r="E21" s="7" t="n">
        <v>1.51</v>
      </c>
    </row>
    <row r="22" spans="1:5">
      <c r="A22" s="4" t="s">
        <v>54</v>
      </c>
      <c r="C22" s="7" t="n">
        <v>1.75</v>
      </c>
      <c r="D22" s="8" t="n">
        <v>1.6</v>
      </c>
      <c r="E22" s="7" t="n">
        <v>1.47</v>
      </c>
    </row>
    <row r="23" spans="1:5">
      <c r="A23" s="3" t="s">
        <v>55</v>
      </c>
    </row>
    <row r="24" spans="1:5">
      <c r="A24" s="4" t="s">
        <v>53</v>
      </c>
      <c r="C24" s="5" t="n">
        <v>26488</v>
      </c>
      <c r="D24" s="5" t="n">
        <v>26606</v>
      </c>
      <c r="E24" s="5" t="n">
        <v>26910</v>
      </c>
    </row>
    <row r="25" spans="1:5">
      <c r="A25" s="4" t="s">
        <v>54</v>
      </c>
      <c r="C25" s="5" t="n">
        <v>27166</v>
      </c>
      <c r="D25" s="5" t="n">
        <v>27298</v>
      </c>
      <c r="E25" s="5" t="n">
        <v>27666</v>
      </c>
    </row>
    <row r="26" spans="1:5">
      <c r="A26" s="4" t="s">
        <v>56</v>
      </c>
      <c r="C26" s="7" t="n">
        <v>0.72</v>
      </c>
      <c r="D26" s="8" t="n">
        <v>0.6</v>
      </c>
      <c r="E26" s="8" t="n">
        <v>0.5</v>
      </c>
    </row>
    <row r="27" spans="1:5"/>
    <row r="28" spans="1:5">
      <c r="A28" s="4" t="s">
        <v>38</v>
      </c>
      <c r="B28" s="4" t="s">
        <v>57</v>
      </c>
    </row>
  </sheetData>
  <mergeCells count="4">
    <mergeCell ref="A1:B2"/>
    <mergeCell ref="C1:E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175</v>
      </c>
      <c r="B12" s="4" t="s">
        <v>242</v>
      </c>
    </row>
    <row r="13" spans="1:2">
      <c r="A13" s="4" t="s">
        <v>243</v>
      </c>
      <c r="B13" s="4" t="s">
        <v>244</v>
      </c>
    </row>
    <row r="14" spans="1:2">
      <c r="A14" s="4" t="s">
        <v>74</v>
      </c>
      <c r="B14" s="4" t="s">
        <v>245</v>
      </c>
    </row>
    <row r="15" spans="1:2">
      <c r="A15" s="4" t="s">
        <v>246</v>
      </c>
      <c r="B15" s="4" t="s">
        <v>247</v>
      </c>
    </row>
    <row r="16" spans="1:2">
      <c r="A16" s="4" t="s">
        <v>183</v>
      </c>
      <c r="B16" s="4" t="s">
        <v>248</v>
      </c>
    </row>
    <row r="17" spans="1:2">
      <c r="A17" s="4" t="s">
        <v>249</v>
      </c>
      <c r="B17" s="4" t="s">
        <v>250</v>
      </c>
    </row>
    <row r="18" spans="1:2">
      <c r="A18" s="4" t="s">
        <v>190</v>
      </c>
      <c r="B18" s="4" t="s">
        <v>251</v>
      </c>
    </row>
    <row r="19" spans="1:2">
      <c r="A19" s="4" t="s">
        <v>252</v>
      </c>
      <c r="B19" s="4" t="s">
        <v>253</v>
      </c>
    </row>
    <row r="20" spans="1:2">
      <c r="A20" s="4" t="s">
        <v>254</v>
      </c>
      <c r="B20"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16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4" t="s">
        <v>51</v>
      </c>
      <c r="B3" s="6" t="n">
        <v>47480</v>
      </c>
      <c r="C3" s="6" t="n">
        <v>43599</v>
      </c>
      <c r="D3" s="6" t="n">
        <v>40701</v>
      </c>
    </row>
    <row r="4" spans="1:4">
      <c r="A4" s="3" t="s">
        <v>59</v>
      </c>
    </row>
    <row r="5" spans="1:4">
      <c r="A5" s="4" t="s">
        <v>60</v>
      </c>
      <c r="B5" s="5" t="n">
        <v>-1240</v>
      </c>
      <c r="C5" s="5" t="n">
        <v>-822</v>
      </c>
      <c r="D5" s="5" t="n">
        <v>-1017</v>
      </c>
    </row>
    <row r="6" spans="1:4">
      <c r="A6" s="4" t="s">
        <v>61</v>
      </c>
      <c r="B6" s="5" t="n">
        <v>-81</v>
      </c>
      <c r="C6" s="5" t="n">
        <v>-79</v>
      </c>
      <c r="D6" s="5" t="n">
        <v>4</v>
      </c>
    </row>
    <row r="7" spans="1:4">
      <c r="A7" s="4" t="s">
        <v>62</v>
      </c>
      <c r="B7" s="6" t="n">
        <v>46159</v>
      </c>
      <c r="C7" s="6" t="n">
        <v>42698</v>
      </c>
      <c r="D7" s="6" t="n">
        <v>3968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70</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17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76</v>
      </c>
    </row>
    <row r="4" spans="1:2">
      <c r="A4" s="4" t="s">
        <v>175</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78</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81</v>
      </c>
    </row>
    <row r="4" spans="1:2">
      <c r="A4" s="4" t="s">
        <v>275</v>
      </c>
      <c r="B4" s="4" t="s">
        <v>276</v>
      </c>
    </row>
    <row r="5" spans="1:2">
      <c r="A5" s="4" t="s">
        <v>80</v>
      </c>
      <c r="B5" s="4" t="s">
        <v>277</v>
      </c>
    </row>
    <row r="6" spans="1:2">
      <c r="A6" s="4" t="s">
        <v>81</v>
      </c>
      <c r="B6"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184</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187</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00</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203</v>
      </c>
    </row>
    <row r="4" spans="1:2">
      <c r="A4" s="4" t="s">
        <v>48</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2</v>
      </c>
      <c r="D2" s="2" t="s">
        <v>33</v>
      </c>
    </row>
    <row r="3" spans="1:4">
      <c r="A3" s="4" t="s">
        <v>64</v>
      </c>
      <c r="B3" s="6" t="n">
        <v>0</v>
      </c>
      <c r="C3" s="6" t="n">
        <v>-38</v>
      </c>
      <c r="D3" s="6" t="n">
        <v>304</v>
      </c>
    </row>
    <row r="4" spans="1:4">
      <c r="A4" s="4" t="s">
        <v>65</v>
      </c>
      <c r="B4" s="6" t="n">
        <v>53</v>
      </c>
      <c r="C4" s="6" t="n">
        <v>53</v>
      </c>
      <c r="D4" s="6"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314</v>
      </c>
    </row>
    <row r="4" spans="1:2">
      <c r="A4" s="4" t="s">
        <v>315</v>
      </c>
      <c r="B4" s="4" t="s">
        <v>2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316</v>
      </c>
      <c r="B1" s="2" t="s">
        <v>1</v>
      </c>
    </row>
    <row r="2" spans="1:4">
      <c r="B2" s="2" t="s">
        <v>2</v>
      </c>
      <c r="C2" s="2" t="s">
        <v>32</v>
      </c>
      <c r="D2" s="2" t="s">
        <v>317</v>
      </c>
    </row>
    <row r="3" spans="1:4">
      <c r="A3" s="3" t="s">
        <v>318</v>
      </c>
    </row>
    <row r="4" spans="1:4">
      <c r="A4" s="4" t="s">
        <v>319</v>
      </c>
      <c r="B4" s="5" t="n">
        <v>80000</v>
      </c>
      <c r="C4" s="5" t="n">
        <v>80000</v>
      </c>
      <c r="D4" s="5" t="n">
        <v>80000</v>
      </c>
    </row>
    <row r="5" spans="1:4">
      <c r="A5" s="4" t="s">
        <v>104</v>
      </c>
      <c r="B5" s="5" t="n">
        <v>2000</v>
      </c>
      <c r="C5" s="5" t="n">
        <v>2000</v>
      </c>
      <c r="D5" s="5" t="n">
        <v>2000</v>
      </c>
    </row>
    <row r="6" spans="1:4">
      <c r="A6" s="4" t="s">
        <v>320</v>
      </c>
      <c r="B6" s="6" t="n">
        <v>42653000</v>
      </c>
    </row>
    <row r="7" spans="1:4">
      <c r="A7" s="4" t="s">
        <v>321</v>
      </c>
      <c r="B7" s="7" t="n">
        <v>1.57</v>
      </c>
    </row>
    <row r="8" spans="1:4">
      <c r="A8" s="4" t="s">
        <v>322</v>
      </c>
      <c r="B8" s="6" t="n">
        <v>78000</v>
      </c>
    </row>
    <row r="9" spans="1:4">
      <c r="A9" s="4" t="s">
        <v>323</v>
      </c>
      <c r="B9" s="6" t="n">
        <v>482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79"/>
    <col customWidth="1" max="2" min="2" width="7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24</v>
      </c>
      <c r="B1" s="2" t="s">
        <v>325</v>
      </c>
      <c r="J1" s="2" t="s">
        <v>1</v>
      </c>
    </row>
    <row r="2" spans="1:15">
      <c r="B2" s="2" t="s">
        <v>2</v>
      </c>
      <c r="C2" s="2" t="s">
        <v>326</v>
      </c>
      <c r="D2" s="2" t="s">
        <v>4</v>
      </c>
      <c r="E2" s="2" t="s">
        <v>327</v>
      </c>
      <c r="F2" s="2" t="s">
        <v>32</v>
      </c>
      <c r="G2" s="2" t="s">
        <v>328</v>
      </c>
      <c r="H2" s="2" t="s">
        <v>329</v>
      </c>
      <c r="I2" s="2" t="s">
        <v>330</v>
      </c>
      <c r="J2" s="2" t="s">
        <v>2</v>
      </c>
      <c r="L2" s="2" t="s">
        <v>32</v>
      </c>
      <c r="N2" s="2" t="s">
        <v>33</v>
      </c>
    </row>
    <row r="3" spans="1:15">
      <c r="A3" s="3" t="s">
        <v>331</v>
      </c>
    </row>
    <row r="4" spans="1:15">
      <c r="A4" s="4" t="s">
        <v>332</v>
      </c>
      <c r="J4" s="6" t="n">
        <v>322293</v>
      </c>
      <c r="L4" s="6" t="n">
        <v>320404</v>
      </c>
      <c r="N4" s="6" t="n">
        <v>313723</v>
      </c>
    </row>
    <row r="5" spans="1:15">
      <c r="A5" s="4" t="s">
        <v>333</v>
      </c>
      <c r="J5" s="5" t="n">
        <v>7217</v>
      </c>
      <c r="L5" s="5" t="n">
        <v>7572</v>
      </c>
      <c r="N5" s="5" t="n">
        <v>9019</v>
      </c>
    </row>
    <row r="6" spans="1:15">
      <c r="A6" s="4" t="s">
        <v>37</v>
      </c>
      <c r="B6" s="6" t="n">
        <v>77013</v>
      </c>
      <c r="C6" s="6" t="n">
        <v>77612</v>
      </c>
      <c r="D6" s="6" t="n">
        <v>77295</v>
      </c>
      <c r="E6" s="6" t="n">
        <v>83156</v>
      </c>
      <c r="F6" s="6" t="n">
        <v>73681</v>
      </c>
      <c r="G6" s="6" t="n">
        <v>78994</v>
      </c>
      <c r="H6" s="6" t="n">
        <v>79864</v>
      </c>
      <c r="I6" s="6" t="n">
        <v>80293</v>
      </c>
      <c r="J6" s="5" t="n">
        <v>315076</v>
      </c>
      <c r="K6" s="4" t="s">
        <v>38</v>
      </c>
      <c r="L6" s="5" t="n">
        <v>312832</v>
      </c>
      <c r="M6" s="4" t="s">
        <v>38</v>
      </c>
      <c r="N6" s="5" t="n">
        <v>304704</v>
      </c>
      <c r="O6" s="4" t="s">
        <v>38</v>
      </c>
    </row>
    <row r="7" spans="1:15">
      <c r="A7" s="3" t="s">
        <v>334</v>
      </c>
    </row>
    <row r="8" spans="1:15">
      <c r="A8" s="4" t="s">
        <v>335</v>
      </c>
      <c r="J8" s="5" t="n">
        <v>5474</v>
      </c>
      <c r="L8" s="5" t="n">
        <v>5967</v>
      </c>
      <c r="N8" s="5" t="n">
        <v>5862</v>
      </c>
    </row>
    <row r="9" spans="1:15">
      <c r="A9" s="4" t="s">
        <v>336</v>
      </c>
      <c r="J9" s="5" t="n">
        <v>10405</v>
      </c>
      <c r="L9" s="5" t="n">
        <v>11160</v>
      </c>
      <c r="N9" s="5" t="n">
        <v>9633</v>
      </c>
    </row>
    <row r="10" spans="1:15">
      <c r="A10" s="4" t="s">
        <v>36</v>
      </c>
      <c r="J10" s="5" t="n">
        <v>15879</v>
      </c>
      <c r="L10" s="5" t="n">
        <v>17127</v>
      </c>
      <c r="N10" s="5" t="n">
        <v>15495</v>
      </c>
    </row>
    <row r="11" spans="1:15">
      <c r="A11" s="4" t="s">
        <v>35</v>
      </c>
      <c r="B11" s="6" t="n">
        <v>72753</v>
      </c>
      <c r="C11" s="6" t="n">
        <v>74160</v>
      </c>
      <c r="D11" s="6" t="n">
        <v>73334</v>
      </c>
      <c r="E11" s="6" t="n">
        <v>78950</v>
      </c>
      <c r="F11" s="6" t="n">
        <v>69789</v>
      </c>
      <c r="G11" s="6" t="n">
        <v>74503</v>
      </c>
      <c r="H11" s="6" t="n">
        <v>75272</v>
      </c>
      <c r="I11" s="6" t="n">
        <v>76141</v>
      </c>
      <c r="J11" s="6" t="n">
        <v>299197</v>
      </c>
      <c r="L11" s="6" t="n">
        <v>295705</v>
      </c>
      <c r="N11" s="6" t="n">
        <v>289209</v>
      </c>
    </row>
    <row r="12" spans="1:15"/>
    <row r="13" spans="1:15">
      <c r="A13" s="4" t="s">
        <v>38</v>
      </c>
      <c r="B13" s="4" t="s">
        <v>57</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7</v>
      </c>
      <c r="B1" s="2" t="s">
        <v>325</v>
      </c>
      <c r="J1" s="2" t="s">
        <v>1</v>
      </c>
    </row>
    <row r="2" spans="1:12">
      <c r="B2" s="2" t="s">
        <v>2</v>
      </c>
      <c r="C2" s="2" t="s">
        <v>326</v>
      </c>
      <c r="D2" s="2" t="s">
        <v>4</v>
      </c>
      <c r="E2" s="2" t="s">
        <v>327</v>
      </c>
      <c r="F2" s="2" t="s">
        <v>32</v>
      </c>
      <c r="G2" s="2" t="s">
        <v>328</v>
      </c>
      <c r="H2" s="2" t="s">
        <v>329</v>
      </c>
      <c r="I2" s="2" t="s">
        <v>330</v>
      </c>
      <c r="J2" s="2" t="s">
        <v>2</v>
      </c>
      <c r="K2" s="2" t="s">
        <v>32</v>
      </c>
      <c r="L2" s="2" t="s">
        <v>33</v>
      </c>
    </row>
    <row r="3" spans="1:12">
      <c r="A3" s="3" t="s">
        <v>338</v>
      </c>
    </row>
    <row r="4" spans="1:12">
      <c r="A4" s="4" t="s">
        <v>339</v>
      </c>
      <c r="B4" s="5" t="n">
        <v>26262</v>
      </c>
      <c r="C4" s="5" t="n">
        <v>26545</v>
      </c>
      <c r="D4" s="5" t="n">
        <v>26631</v>
      </c>
      <c r="E4" s="5" t="n">
        <v>26513</v>
      </c>
      <c r="F4" s="5" t="n">
        <v>26491</v>
      </c>
      <c r="G4" s="5" t="n">
        <v>26597</v>
      </c>
      <c r="H4" s="5" t="n">
        <v>26714</v>
      </c>
      <c r="I4" s="5" t="n">
        <v>26622</v>
      </c>
      <c r="J4" s="5" t="n">
        <v>26488</v>
      </c>
      <c r="K4" s="5" t="n">
        <v>26606</v>
      </c>
      <c r="L4" s="5" t="n">
        <v>26910</v>
      </c>
    </row>
    <row r="5" spans="1:12">
      <c r="A5" s="4" t="s">
        <v>340</v>
      </c>
      <c r="B5" s="5" t="n">
        <v>26955</v>
      </c>
      <c r="C5" s="5" t="n">
        <v>27185</v>
      </c>
      <c r="D5" s="5" t="n">
        <v>27264</v>
      </c>
      <c r="E5" s="5" t="n">
        <v>27239</v>
      </c>
      <c r="F5" s="5" t="n">
        <v>27133</v>
      </c>
      <c r="G5" s="5" t="n">
        <v>27268</v>
      </c>
      <c r="H5" s="5" t="n">
        <v>27368</v>
      </c>
      <c r="I5" s="5" t="n">
        <v>27390</v>
      </c>
      <c r="J5" s="5" t="n">
        <v>27166</v>
      </c>
      <c r="K5" s="5" t="n">
        <v>27298</v>
      </c>
      <c r="L5" s="5" t="n">
        <v>27666</v>
      </c>
    </row>
    <row r="6" spans="1:12">
      <c r="A6" s="4" t="s">
        <v>341</v>
      </c>
    </row>
    <row r="7" spans="1:12">
      <c r="A7" s="3" t="s">
        <v>338</v>
      </c>
    </row>
    <row r="8" spans="1:12">
      <c r="A8" s="4" t="s">
        <v>342</v>
      </c>
      <c r="J8" s="5" t="n">
        <v>124</v>
      </c>
      <c r="K8" s="5" t="n">
        <v>135</v>
      </c>
      <c r="L8" s="5" t="n">
        <v>136</v>
      </c>
    </row>
    <row r="9" spans="1:12">
      <c r="A9" s="4" t="s">
        <v>343</v>
      </c>
    </row>
    <row r="10" spans="1:12">
      <c r="A10" s="3" t="s">
        <v>338</v>
      </c>
    </row>
    <row r="11" spans="1:12">
      <c r="A11" s="4" t="s">
        <v>342</v>
      </c>
      <c r="J11" s="5" t="n">
        <v>554</v>
      </c>
      <c r="K11" s="5" t="n">
        <v>557</v>
      </c>
      <c r="L11" s="5" t="n">
        <v>62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345</v>
      </c>
    </row>
    <row r="3" spans="1:3">
      <c r="A3" s="4" t="s">
        <v>346</v>
      </c>
      <c r="B3" s="6" t="n">
        <v>173967</v>
      </c>
      <c r="C3" s="6" t="n">
        <v>171699</v>
      </c>
    </row>
    <row r="4" spans="1:3">
      <c r="A4" s="4" t="s">
        <v>347</v>
      </c>
      <c r="B4" s="5" t="n">
        <v>0</v>
      </c>
      <c r="C4" s="5" t="n">
        <v>1</v>
      </c>
    </row>
    <row r="5" spans="1:3">
      <c r="A5" s="4" t="s">
        <v>348</v>
      </c>
      <c r="B5" s="5" t="n">
        <v>-245</v>
      </c>
      <c r="C5" s="5" t="n">
        <v>-107</v>
      </c>
    </row>
    <row r="6" spans="1:3">
      <c r="A6" s="4" t="s">
        <v>349</v>
      </c>
      <c r="B6" s="5" t="n">
        <v>173722</v>
      </c>
      <c r="C6" s="5" t="n">
        <v>171593</v>
      </c>
    </row>
    <row r="7" spans="1:3">
      <c r="A7" s="4" t="s">
        <v>350</v>
      </c>
    </row>
    <row r="8" spans="1:3">
      <c r="A8" s="3" t="s">
        <v>345</v>
      </c>
    </row>
    <row r="9" spans="1:3">
      <c r="A9" s="4" t="s">
        <v>346</v>
      </c>
      <c r="B9" s="5" t="n">
        <v>59000</v>
      </c>
      <c r="C9" s="5" t="n">
        <v>41946</v>
      </c>
    </row>
    <row r="10" spans="1:3">
      <c r="A10" s="4" t="s">
        <v>347</v>
      </c>
      <c r="B10" s="5" t="n">
        <v>0</v>
      </c>
      <c r="C10" s="5" t="n">
        <v>1</v>
      </c>
    </row>
    <row r="11" spans="1:3">
      <c r="A11" s="4" t="s">
        <v>348</v>
      </c>
      <c r="B11" s="5" t="n">
        <v>-245</v>
      </c>
      <c r="C11" s="5" t="n">
        <v>-106</v>
      </c>
    </row>
    <row r="12" spans="1:3">
      <c r="A12" s="4" t="s">
        <v>349</v>
      </c>
      <c r="B12" s="5" t="n">
        <v>58755</v>
      </c>
      <c r="C12" s="5" t="n">
        <v>41841</v>
      </c>
    </row>
    <row r="13" spans="1:3">
      <c r="A13" s="4" t="s">
        <v>351</v>
      </c>
    </row>
    <row r="14" spans="1:3">
      <c r="A14" s="3" t="s">
        <v>345</v>
      </c>
    </row>
    <row r="15" spans="1:3">
      <c r="A15" s="4" t="s">
        <v>346</v>
      </c>
      <c r="B15" s="5" t="n">
        <v>93049</v>
      </c>
      <c r="C15" s="5" t="n">
        <v>115221</v>
      </c>
    </row>
    <row r="16" spans="1:3">
      <c r="A16" s="4" t="s">
        <v>347</v>
      </c>
      <c r="B16" s="5" t="n">
        <v>0</v>
      </c>
      <c r="C16" s="5" t="n">
        <v>0</v>
      </c>
    </row>
    <row r="17" spans="1:3">
      <c r="A17" s="4" t="s">
        <v>348</v>
      </c>
      <c r="B17" s="5" t="n">
        <v>0</v>
      </c>
      <c r="C17" s="5" t="n">
        <v>0</v>
      </c>
    </row>
    <row r="18" spans="1:3">
      <c r="A18" s="4" t="s">
        <v>349</v>
      </c>
      <c r="B18" s="5" t="n">
        <v>93049</v>
      </c>
      <c r="C18" s="5" t="n">
        <v>115221</v>
      </c>
    </row>
    <row r="19" spans="1:3">
      <c r="A19" s="4" t="s">
        <v>352</v>
      </c>
    </row>
    <row r="20" spans="1:3">
      <c r="A20" s="3" t="s">
        <v>345</v>
      </c>
    </row>
    <row r="21" spans="1:3">
      <c r="A21" s="4" t="s">
        <v>346</v>
      </c>
      <c r="B21" s="5" t="n">
        <v>21918</v>
      </c>
      <c r="C21" s="5" t="n">
        <v>10530</v>
      </c>
    </row>
    <row r="22" spans="1:3">
      <c r="A22" s="4" t="s">
        <v>347</v>
      </c>
      <c r="B22" s="5" t="n">
        <v>0</v>
      </c>
      <c r="C22" s="5" t="n">
        <v>0</v>
      </c>
    </row>
    <row r="23" spans="1:3">
      <c r="A23" s="4" t="s">
        <v>348</v>
      </c>
      <c r="B23" s="5" t="n">
        <v>0</v>
      </c>
      <c r="C23" s="5" t="n">
        <v>0</v>
      </c>
    </row>
    <row r="24" spans="1:3">
      <c r="A24" s="4" t="s">
        <v>349</v>
      </c>
      <c r="B24" s="5" t="n">
        <v>21918</v>
      </c>
      <c r="C24" s="5" t="n">
        <v>10530</v>
      </c>
    </row>
    <row r="25" spans="1:3">
      <c r="A25" s="4" t="s">
        <v>353</v>
      </c>
    </row>
    <row r="26" spans="1:3">
      <c r="A26" s="3" t="s">
        <v>345</v>
      </c>
    </row>
    <row r="27" spans="1:3">
      <c r="A27" s="4" t="s">
        <v>346</v>
      </c>
      <c r="B27" s="5" t="n">
        <v>21918</v>
      </c>
      <c r="C27" s="5" t="n">
        <v>10530</v>
      </c>
    </row>
    <row r="28" spans="1:3">
      <c r="A28" s="4" t="s">
        <v>347</v>
      </c>
      <c r="B28" s="5" t="n">
        <v>0</v>
      </c>
      <c r="C28" s="5" t="n">
        <v>0</v>
      </c>
    </row>
    <row r="29" spans="1:3">
      <c r="A29" s="4" t="s">
        <v>348</v>
      </c>
      <c r="B29" s="5" t="n">
        <v>0</v>
      </c>
      <c r="C29" s="5" t="n">
        <v>0</v>
      </c>
    </row>
    <row r="30" spans="1:3">
      <c r="A30" s="4" t="s">
        <v>349</v>
      </c>
      <c r="B30" s="5" t="n">
        <v>21918</v>
      </c>
      <c r="C30" s="5" t="n">
        <v>10530</v>
      </c>
    </row>
    <row r="31" spans="1:3">
      <c r="A31" s="4" t="s">
        <v>354</v>
      </c>
    </row>
    <row r="32" spans="1:3">
      <c r="A32" s="3" t="s">
        <v>345</v>
      </c>
    </row>
    <row r="33" spans="1:3">
      <c r="A33" s="4" t="s">
        <v>346</v>
      </c>
      <c r="B33" s="5" t="n">
        <v>114967</v>
      </c>
      <c r="C33" s="5" t="n">
        <v>125751</v>
      </c>
    </row>
    <row r="34" spans="1:3">
      <c r="A34" s="4" t="s">
        <v>347</v>
      </c>
      <c r="B34" s="5" t="n">
        <v>0</v>
      </c>
      <c r="C34" s="5" t="n">
        <v>0</v>
      </c>
    </row>
    <row r="35" spans="1:3">
      <c r="A35" s="4" t="s">
        <v>348</v>
      </c>
      <c r="B35" s="5" t="n">
        <v>0</v>
      </c>
      <c r="C35" s="5" t="n">
        <v>0</v>
      </c>
    </row>
    <row r="36" spans="1:3">
      <c r="A36" s="4" t="s">
        <v>349</v>
      </c>
      <c r="B36" s="5" t="n">
        <v>114967</v>
      </c>
      <c r="C36" s="5" t="n">
        <v>125751</v>
      </c>
    </row>
    <row r="37" spans="1:3">
      <c r="A37" s="4" t="s">
        <v>355</v>
      </c>
    </row>
    <row r="38" spans="1:3">
      <c r="A38" s="3" t="s">
        <v>345</v>
      </c>
    </row>
    <row r="39" spans="1:3">
      <c r="A39" s="4" t="s">
        <v>346</v>
      </c>
      <c r="C39" s="5" t="n">
        <v>4002</v>
      </c>
    </row>
    <row r="40" spans="1:3">
      <c r="A40" s="4" t="s">
        <v>347</v>
      </c>
      <c r="C40" s="5" t="n">
        <v>0</v>
      </c>
    </row>
    <row r="41" spans="1:3">
      <c r="A41" s="4" t="s">
        <v>348</v>
      </c>
      <c r="C41" s="5" t="n">
        <v>-1</v>
      </c>
    </row>
    <row r="42" spans="1:3">
      <c r="A42" s="4" t="s">
        <v>349</v>
      </c>
      <c r="C42" s="5" t="n">
        <v>4001</v>
      </c>
    </row>
    <row r="43" spans="1:3">
      <c r="A43" s="4" t="s">
        <v>356</v>
      </c>
    </row>
    <row r="44" spans="1:3">
      <c r="A44" s="3" t="s">
        <v>345</v>
      </c>
    </row>
    <row r="45" spans="1:3">
      <c r="A45" s="4" t="s">
        <v>346</v>
      </c>
      <c r="B45" s="5" t="n">
        <v>59000</v>
      </c>
      <c r="C45" s="5" t="n">
        <v>45948</v>
      </c>
    </row>
    <row r="46" spans="1:3">
      <c r="A46" s="4" t="s">
        <v>347</v>
      </c>
      <c r="B46" s="5" t="n">
        <v>0</v>
      </c>
      <c r="C46" s="5" t="n">
        <v>1</v>
      </c>
    </row>
    <row r="47" spans="1:3">
      <c r="A47" s="4" t="s">
        <v>348</v>
      </c>
      <c r="B47" s="5" t="n">
        <v>-245</v>
      </c>
      <c r="C47" s="5" t="n">
        <v>-107</v>
      </c>
    </row>
    <row r="48" spans="1:3">
      <c r="A48" s="4" t="s">
        <v>349</v>
      </c>
      <c r="B48" s="6" t="n">
        <v>58755</v>
      </c>
      <c r="C48" s="6" t="n">
        <v>458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7</v>
      </c>
      <c r="C1" s="2" t="s">
        <v>2</v>
      </c>
      <c r="D1" s="2" t="s">
        <v>32</v>
      </c>
    </row>
    <row r="2" spans="1:4">
      <c r="A2" s="3" t="s">
        <v>358</v>
      </c>
    </row>
    <row r="3" spans="1:4">
      <c r="A3" s="4" t="s">
        <v>352</v>
      </c>
      <c r="B3" s="4" t="s">
        <v>38</v>
      </c>
      <c r="C3" s="6" t="n">
        <v>21918</v>
      </c>
      <c r="D3" s="6" t="n">
        <v>10530</v>
      </c>
    </row>
    <row r="4" spans="1:4">
      <c r="A4" s="4" t="s">
        <v>111</v>
      </c>
      <c r="C4" s="5" t="n">
        <v>128940</v>
      </c>
      <c r="D4" s="5" t="n">
        <v>99312</v>
      </c>
    </row>
    <row r="5" spans="1:4">
      <c r="A5" s="3" t="s">
        <v>359</v>
      </c>
    </row>
    <row r="6" spans="1:4">
      <c r="A6" s="4" t="s">
        <v>360</v>
      </c>
      <c r="B6" s="4" t="s">
        <v>361</v>
      </c>
      <c r="C6" s="5" t="n">
        <v>53617</v>
      </c>
      <c r="D6" s="5" t="n">
        <v>46740</v>
      </c>
    </row>
    <row r="7" spans="1:4">
      <c r="A7" s="4" t="s">
        <v>111</v>
      </c>
      <c r="C7" s="5" t="n">
        <v>53617</v>
      </c>
      <c r="D7" s="5" t="n">
        <v>46740</v>
      </c>
    </row>
    <row r="8" spans="1:4">
      <c r="A8" s="4" t="s">
        <v>362</v>
      </c>
    </row>
    <row r="9" spans="1:4">
      <c r="A9" s="3" t="s">
        <v>358</v>
      </c>
    </row>
    <row r="10" spans="1:4">
      <c r="A10" s="4" t="s">
        <v>363</v>
      </c>
      <c r="B10" s="4" t="s">
        <v>364</v>
      </c>
      <c r="C10" s="5" t="n">
        <v>58755</v>
      </c>
      <c r="D10" s="5" t="n">
        <v>45842</v>
      </c>
    </row>
    <row r="11" spans="1:4">
      <c r="A11" s="4" t="s">
        <v>365</v>
      </c>
      <c r="B11" s="4" t="s">
        <v>366</v>
      </c>
      <c r="C11" s="5" t="n">
        <v>11872</v>
      </c>
      <c r="D11" s="5" t="n">
        <v>9295</v>
      </c>
    </row>
    <row r="12" spans="1:4">
      <c r="A12" s="4" t="s">
        <v>367</v>
      </c>
    </row>
    <row r="13" spans="1:4">
      <c r="A13" s="3" t="s">
        <v>358</v>
      </c>
    </row>
    <row r="14" spans="1:4">
      <c r="A14" s="4" t="s">
        <v>368</v>
      </c>
      <c r="B14" s="4" t="s">
        <v>366</v>
      </c>
      <c r="C14" s="5" t="n">
        <v>36395</v>
      </c>
      <c r="D14" s="5" t="n">
        <v>33645</v>
      </c>
    </row>
    <row r="15" spans="1:4">
      <c r="A15" s="4" t="s">
        <v>369</v>
      </c>
    </row>
    <row r="16" spans="1:4">
      <c r="A16" s="3" t="s">
        <v>358</v>
      </c>
    </row>
    <row r="17" spans="1:4">
      <c r="A17" s="4" t="s">
        <v>352</v>
      </c>
      <c r="B17" s="4" t="s">
        <v>38</v>
      </c>
      <c r="C17" s="5" t="n">
        <v>21918</v>
      </c>
      <c r="D17" s="5" t="n">
        <v>10530</v>
      </c>
    </row>
    <row r="18" spans="1:4">
      <c r="A18" s="4" t="s">
        <v>111</v>
      </c>
      <c r="C18" s="5" t="n">
        <v>70185</v>
      </c>
      <c r="D18" s="5" t="n">
        <v>53470</v>
      </c>
    </row>
    <row r="19" spans="1:4">
      <c r="A19" s="3" t="s">
        <v>359</v>
      </c>
    </row>
    <row r="20" spans="1:4">
      <c r="A20" s="4" t="s">
        <v>360</v>
      </c>
      <c r="B20" s="4" t="s">
        <v>361</v>
      </c>
      <c r="C20" s="5" t="n">
        <v>53617</v>
      </c>
      <c r="D20" s="5" t="n">
        <v>46740</v>
      </c>
    </row>
    <row r="21" spans="1:4">
      <c r="A21" s="4" t="s">
        <v>111</v>
      </c>
      <c r="C21" s="5" t="n">
        <v>53617</v>
      </c>
      <c r="D21" s="5" t="n">
        <v>46740</v>
      </c>
    </row>
    <row r="22" spans="1:4">
      <c r="A22" s="4" t="s">
        <v>370</v>
      </c>
    </row>
    <row r="23" spans="1:4">
      <c r="A23" s="3" t="s">
        <v>358</v>
      </c>
    </row>
    <row r="24" spans="1:4">
      <c r="A24" s="4" t="s">
        <v>363</v>
      </c>
      <c r="B24" s="4" t="s">
        <v>364</v>
      </c>
      <c r="C24" s="5" t="n">
        <v>0</v>
      </c>
      <c r="D24" s="5" t="n">
        <v>0</v>
      </c>
    </row>
    <row r="25" spans="1:4">
      <c r="A25" s="4" t="s">
        <v>365</v>
      </c>
      <c r="B25" s="4" t="s">
        <v>366</v>
      </c>
      <c r="C25" s="5" t="n">
        <v>11872</v>
      </c>
      <c r="D25" s="5" t="n">
        <v>9295</v>
      </c>
    </row>
    <row r="26" spans="1:4">
      <c r="A26" s="4" t="s">
        <v>371</v>
      </c>
    </row>
    <row r="27" spans="1:4">
      <c r="A27" s="3" t="s">
        <v>358</v>
      </c>
    </row>
    <row r="28" spans="1:4">
      <c r="A28" s="4" t="s">
        <v>368</v>
      </c>
      <c r="B28" s="4" t="s">
        <v>366</v>
      </c>
      <c r="C28" s="5" t="n">
        <v>36395</v>
      </c>
      <c r="D28" s="5" t="n">
        <v>33645</v>
      </c>
    </row>
    <row r="29" spans="1:4">
      <c r="A29" s="4" t="s">
        <v>372</v>
      </c>
    </row>
    <row r="30" spans="1:4">
      <c r="A30" s="3" t="s">
        <v>358</v>
      </c>
    </row>
    <row r="31" spans="1:4">
      <c r="A31" s="4" t="s">
        <v>352</v>
      </c>
      <c r="B31" s="4" t="s">
        <v>38</v>
      </c>
      <c r="C31" s="5" t="n">
        <v>0</v>
      </c>
      <c r="D31" s="5" t="n">
        <v>0</v>
      </c>
    </row>
    <row r="32" spans="1:4">
      <c r="A32" s="4" t="s">
        <v>111</v>
      </c>
      <c r="C32" s="5" t="n">
        <v>58755</v>
      </c>
      <c r="D32" s="5" t="n">
        <v>45842</v>
      </c>
    </row>
    <row r="33" spans="1:4">
      <c r="A33" s="3" t="s">
        <v>359</v>
      </c>
    </row>
    <row r="34" spans="1:4">
      <c r="A34" s="4" t="s">
        <v>360</v>
      </c>
      <c r="B34" s="4" t="s">
        <v>361</v>
      </c>
      <c r="C34" s="5" t="n">
        <v>0</v>
      </c>
      <c r="D34" s="5" t="n">
        <v>0</v>
      </c>
    </row>
    <row r="35" spans="1:4">
      <c r="A35" s="4" t="s">
        <v>111</v>
      </c>
      <c r="C35" s="5" t="n">
        <v>0</v>
      </c>
      <c r="D35" s="5" t="n">
        <v>0</v>
      </c>
    </row>
    <row r="36" spans="1:4">
      <c r="A36" s="4" t="s">
        <v>373</v>
      </c>
    </row>
    <row r="37" spans="1:4">
      <c r="A37" s="3" t="s">
        <v>358</v>
      </c>
    </row>
    <row r="38" spans="1:4">
      <c r="A38" s="4" t="s">
        <v>363</v>
      </c>
      <c r="B38" s="4" t="s">
        <v>364</v>
      </c>
      <c r="C38" s="5" t="n">
        <v>58755</v>
      </c>
      <c r="D38" s="5" t="n">
        <v>45842</v>
      </c>
    </row>
    <row r="39" spans="1:4">
      <c r="A39" s="4" t="s">
        <v>365</v>
      </c>
      <c r="B39" s="4" t="s">
        <v>366</v>
      </c>
      <c r="C39" s="5" t="n">
        <v>0</v>
      </c>
      <c r="D39" s="5" t="n">
        <v>0</v>
      </c>
    </row>
    <row r="40" spans="1:4">
      <c r="A40" s="4" t="s">
        <v>374</v>
      </c>
    </row>
    <row r="41" spans="1:4">
      <c r="A41" s="3" t="s">
        <v>358</v>
      </c>
    </row>
    <row r="42" spans="1:4">
      <c r="A42" s="4" t="s">
        <v>368</v>
      </c>
      <c r="B42" s="4" t="s">
        <v>366</v>
      </c>
      <c r="C42" s="5" t="n">
        <v>0</v>
      </c>
      <c r="D42" s="5" t="n">
        <v>0</v>
      </c>
    </row>
    <row r="43" spans="1:4">
      <c r="A43" s="4" t="s">
        <v>375</v>
      </c>
    </row>
    <row r="44" spans="1:4">
      <c r="A44" s="3" t="s">
        <v>358</v>
      </c>
    </row>
    <row r="45" spans="1:4">
      <c r="A45" s="4" t="s">
        <v>352</v>
      </c>
      <c r="B45" s="4" t="s">
        <v>38</v>
      </c>
      <c r="C45" s="5" t="n">
        <v>0</v>
      </c>
      <c r="D45" s="5" t="n">
        <v>0</v>
      </c>
    </row>
    <row r="46" spans="1:4">
      <c r="A46" s="4" t="s">
        <v>111</v>
      </c>
      <c r="C46" s="5" t="n">
        <v>0</v>
      </c>
      <c r="D46" s="5" t="n">
        <v>0</v>
      </c>
    </row>
    <row r="47" spans="1:4">
      <c r="A47" s="3" t="s">
        <v>359</v>
      </c>
    </row>
    <row r="48" spans="1:4">
      <c r="A48" s="4" t="s">
        <v>360</v>
      </c>
      <c r="B48" s="4" t="s">
        <v>361</v>
      </c>
      <c r="C48" s="5" t="n">
        <v>0</v>
      </c>
      <c r="D48" s="5" t="n">
        <v>0</v>
      </c>
    </row>
    <row r="49" spans="1:4">
      <c r="A49" s="4" t="s">
        <v>111</v>
      </c>
      <c r="C49" s="5" t="n">
        <v>0</v>
      </c>
      <c r="D49" s="5" t="n">
        <v>0</v>
      </c>
    </row>
    <row r="50" spans="1:4">
      <c r="A50" s="4" t="s">
        <v>376</v>
      </c>
    </row>
    <row r="51" spans="1:4">
      <c r="A51" s="3" t="s">
        <v>358</v>
      </c>
    </row>
    <row r="52" spans="1:4">
      <c r="A52" s="4" t="s">
        <v>363</v>
      </c>
      <c r="B52" s="4" t="s">
        <v>364</v>
      </c>
      <c r="C52" s="5" t="n">
        <v>0</v>
      </c>
      <c r="D52" s="5" t="n">
        <v>0</v>
      </c>
    </row>
    <row r="53" spans="1:4">
      <c r="A53" s="4" t="s">
        <v>365</v>
      </c>
      <c r="B53" s="4" t="s">
        <v>366</v>
      </c>
      <c r="C53" s="5" t="n">
        <v>0</v>
      </c>
      <c r="D53" s="5" t="n">
        <v>0</v>
      </c>
    </row>
    <row r="54" spans="1:4">
      <c r="A54" s="4" t="s">
        <v>377</v>
      </c>
    </row>
    <row r="55" spans="1:4">
      <c r="A55" s="3" t="s">
        <v>358</v>
      </c>
    </row>
    <row r="56" spans="1:4">
      <c r="A56" s="4" t="s">
        <v>368</v>
      </c>
      <c r="B56" s="4" t="s">
        <v>366</v>
      </c>
      <c r="C56" s="6" t="n">
        <v>0</v>
      </c>
      <c r="D56" s="6" t="n">
        <v>0</v>
      </c>
    </row>
    <row r="57" spans="1:4"/>
    <row r="58" spans="1:4">
      <c r="A58" s="4" t="s">
        <v>38</v>
      </c>
      <c r="B58" s="4" t="s">
        <v>378</v>
      </c>
    </row>
    <row r="59" spans="1:4">
      <c r="A59" s="4" t="s">
        <v>361</v>
      </c>
      <c r="B59" s="4" t="s">
        <v>379</v>
      </c>
    </row>
    <row r="60" spans="1:4">
      <c r="A60" s="4" t="s">
        <v>364</v>
      </c>
      <c r="B60" s="4" t="s">
        <v>380</v>
      </c>
    </row>
    <row r="61" spans="1:4">
      <c r="A61" s="4" t="s">
        <v>366</v>
      </c>
      <c r="B61" s="4" t="s">
        <v>381</v>
      </c>
    </row>
  </sheetData>
  <mergeCells count="6">
    <mergeCell ref="A1:B1"/>
    <mergeCell ref="A57:C57"/>
    <mergeCell ref="B58:C58"/>
    <mergeCell ref="B59:C59"/>
    <mergeCell ref="B60:C60"/>
    <mergeCell ref="B61:C6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45</v>
      </c>
    </row>
    <row r="3" spans="1:3">
      <c r="A3" s="4" t="s">
        <v>383</v>
      </c>
      <c r="B3" s="6" t="n">
        <v>16000</v>
      </c>
    </row>
    <row r="4" spans="1:3">
      <c r="A4" s="4" t="s">
        <v>384</v>
      </c>
      <c r="B4" s="5" t="n">
        <v>43000</v>
      </c>
    </row>
    <row r="5" spans="1:3">
      <c r="A5" s="4" t="s">
        <v>385</v>
      </c>
      <c r="B5" s="5" t="n">
        <v>59000</v>
      </c>
    </row>
    <row r="6" spans="1:3">
      <c r="A6" s="4" t="s">
        <v>386</v>
      </c>
      <c r="B6" s="5" t="n">
        <v>15992</v>
      </c>
    </row>
    <row r="7" spans="1:3">
      <c r="A7" s="4" t="s">
        <v>387</v>
      </c>
      <c r="B7" s="5" t="n">
        <v>42763</v>
      </c>
    </row>
    <row r="8" spans="1:3">
      <c r="A8" s="4" t="s">
        <v>388</v>
      </c>
      <c r="B8" s="6" t="n">
        <v>58755</v>
      </c>
      <c r="C8" s="6" t="n">
        <v>458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33</v>
      </c>
    </row>
    <row r="3" spans="1:4">
      <c r="A3" s="3" t="s">
        <v>390</v>
      </c>
    </row>
    <row r="4" spans="1:4">
      <c r="A4" s="4" t="s">
        <v>142</v>
      </c>
      <c r="B4" s="6" t="n">
        <v>6131</v>
      </c>
      <c r="C4" s="6" t="n">
        <v>5479</v>
      </c>
      <c r="D4" s="6" t="n">
        <v>54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114967</v>
      </c>
      <c r="C3" s="6" t="n">
        <v>125751</v>
      </c>
    </row>
    <row r="4" spans="1:3">
      <c r="A4" s="4" t="s">
        <v>69</v>
      </c>
      <c r="B4" s="5" t="n">
        <v>58755</v>
      </c>
      <c r="C4" s="5" t="n">
        <v>45842</v>
      </c>
    </row>
    <row r="5" spans="1:3">
      <c r="A5" s="4" t="s">
        <v>70</v>
      </c>
      <c r="B5" s="5" t="n">
        <v>87409</v>
      </c>
      <c r="C5" s="5" t="n">
        <v>88577</v>
      </c>
    </row>
    <row r="6" spans="1:3">
      <c r="A6" s="4" t="s">
        <v>71</v>
      </c>
      <c r="B6" s="5" t="n">
        <v>12913</v>
      </c>
      <c r="C6" s="5" t="n">
        <v>12616</v>
      </c>
    </row>
    <row r="7" spans="1:3">
      <c r="A7" s="4" t="s">
        <v>72</v>
      </c>
      <c r="B7" s="5" t="n">
        <v>274044</v>
      </c>
      <c r="C7" s="5" t="n">
        <v>272786</v>
      </c>
    </row>
    <row r="8" spans="1:3">
      <c r="A8" s="4" t="s">
        <v>73</v>
      </c>
      <c r="B8" s="5" t="n">
        <v>36710</v>
      </c>
      <c r="C8" s="5" t="n">
        <v>28485</v>
      </c>
    </row>
    <row r="9" spans="1:3">
      <c r="A9" s="4" t="s">
        <v>74</v>
      </c>
      <c r="B9" s="5" t="n">
        <v>8607</v>
      </c>
      <c r="C9" s="5" t="n">
        <v>8607</v>
      </c>
    </row>
    <row r="10" spans="1:3">
      <c r="A10" s="4" t="s">
        <v>75</v>
      </c>
      <c r="B10" s="5" t="n">
        <v>42166</v>
      </c>
      <c r="C10" s="5" t="n">
        <v>39456</v>
      </c>
    </row>
    <row r="11" spans="1:3">
      <c r="A11" s="4" t="s">
        <v>76</v>
      </c>
      <c r="B11" s="5" t="n">
        <v>41153</v>
      </c>
      <c r="C11" s="5" t="n">
        <v>36522</v>
      </c>
    </row>
    <row r="12" spans="1:3">
      <c r="A12" s="4" t="s">
        <v>77</v>
      </c>
      <c r="B12" s="5" t="n">
        <v>1064</v>
      </c>
      <c r="C12" s="5" t="n">
        <v>1651</v>
      </c>
    </row>
    <row r="13" spans="1:3">
      <c r="A13" s="4" t="s">
        <v>78</v>
      </c>
      <c r="B13" s="5" t="n">
        <v>403744</v>
      </c>
      <c r="C13" s="5" t="n">
        <v>387507</v>
      </c>
    </row>
    <row r="14" spans="1:3">
      <c r="A14" s="3" t="s">
        <v>79</v>
      </c>
    </row>
    <row r="15" spans="1:3">
      <c r="A15" s="4" t="s">
        <v>80</v>
      </c>
      <c r="B15" s="5" t="n">
        <v>10073</v>
      </c>
      <c r="C15" s="5" t="n">
        <v>10580</v>
      </c>
    </row>
    <row r="16" spans="1:3">
      <c r="A16" s="4" t="s">
        <v>81</v>
      </c>
      <c r="B16" s="5" t="n">
        <v>62539</v>
      </c>
      <c r="C16" s="5" t="n">
        <v>62092</v>
      </c>
    </row>
    <row r="17" spans="1:3">
      <c r="A17" s="4" t="s">
        <v>82</v>
      </c>
      <c r="B17" s="5" t="n">
        <v>7624</v>
      </c>
      <c r="C17" s="5" t="n">
        <v>7802</v>
      </c>
    </row>
    <row r="18" spans="1:3">
      <c r="A18" s="4" t="s">
        <v>83</v>
      </c>
      <c r="B18" s="5" t="n">
        <v>80236</v>
      </c>
      <c r="C18" s="5" t="n">
        <v>80474</v>
      </c>
    </row>
    <row r="19" spans="1:3">
      <c r="A19" s="4" t="s">
        <v>84</v>
      </c>
      <c r="B19" s="5" t="n">
        <v>2005</v>
      </c>
      <c r="C19" s="5" t="n">
        <v>1913</v>
      </c>
    </row>
    <row r="20" spans="1:3">
      <c r="A20" s="4" t="s">
        <v>85</v>
      </c>
      <c r="B20" s="5" t="n">
        <v>46503</v>
      </c>
      <c r="C20" s="5" t="n">
        <v>40322</v>
      </c>
    </row>
    <row r="21" spans="1:3">
      <c r="A21" s="4" t="s">
        <v>86</v>
      </c>
      <c r="B21" s="5" t="n">
        <v>1654</v>
      </c>
      <c r="C21" s="5" t="n">
        <v>1994</v>
      </c>
    </row>
    <row r="22" spans="1:3">
      <c r="A22" s="4" t="s">
        <v>87</v>
      </c>
      <c r="B22" s="5" t="n">
        <v>130398</v>
      </c>
      <c r="C22" s="5" t="n">
        <v>124703</v>
      </c>
    </row>
    <row r="23" spans="1:3">
      <c r="A23" s="4" t="s">
        <v>88</v>
      </c>
      <c r="B23" s="4" t="s">
        <v>89</v>
      </c>
      <c r="C23" s="4" t="s">
        <v>89</v>
      </c>
    </row>
    <row r="24" spans="1:3">
      <c r="A24" s="3" t="s">
        <v>90</v>
      </c>
    </row>
    <row r="25" spans="1:3">
      <c r="A25" s="4" t="s">
        <v>91</v>
      </c>
      <c r="B25" s="5" t="n">
        <v>0</v>
      </c>
      <c r="C25" s="5" t="n">
        <v>0</v>
      </c>
    </row>
    <row r="26" spans="1:3">
      <c r="A26" s="4" t="s">
        <v>92</v>
      </c>
      <c r="B26" s="5" t="n">
        <v>33</v>
      </c>
      <c r="C26" s="5" t="n">
        <v>33</v>
      </c>
    </row>
    <row r="27" spans="1:3">
      <c r="A27" s="4" t="s">
        <v>93</v>
      </c>
      <c r="B27" s="5" t="n">
        <v>194632</v>
      </c>
      <c r="C27" s="5" t="n">
        <v>179816</v>
      </c>
    </row>
    <row r="28" spans="1:3">
      <c r="A28" s="3" t="s">
        <v>94</v>
      </c>
    </row>
    <row r="29" spans="1:3">
      <c r="A29" s="4" t="s">
        <v>95</v>
      </c>
      <c r="B29" s="5" t="n">
        <v>-146</v>
      </c>
      <c r="C29" s="5" t="n">
        <v>-65</v>
      </c>
    </row>
    <row r="30" spans="1:3">
      <c r="A30" s="4" t="s">
        <v>96</v>
      </c>
      <c r="B30" s="5" t="n">
        <v>-2980</v>
      </c>
      <c r="C30" s="5" t="n">
        <v>-1740</v>
      </c>
    </row>
    <row r="31" spans="1:3">
      <c r="A31" s="4" t="s">
        <v>94</v>
      </c>
      <c r="B31" s="5" t="n">
        <v>-3126</v>
      </c>
      <c r="C31" s="5" t="n">
        <v>-1805</v>
      </c>
    </row>
    <row r="32" spans="1:3">
      <c r="A32" s="4" t="s">
        <v>97</v>
      </c>
      <c r="B32" s="5" t="n">
        <v>291243</v>
      </c>
      <c r="C32" s="5" t="n">
        <v>269259</v>
      </c>
    </row>
    <row r="33" spans="1:3">
      <c r="A33" s="4" t="s">
        <v>98</v>
      </c>
      <c r="B33" s="5" t="n">
        <v>-209436</v>
      </c>
      <c r="C33" s="5" t="n">
        <v>-184499</v>
      </c>
    </row>
    <row r="34" spans="1:3">
      <c r="A34" s="4" t="s">
        <v>99</v>
      </c>
      <c r="B34" s="5" t="n">
        <v>273346</v>
      </c>
      <c r="C34" s="5" t="n">
        <v>262804</v>
      </c>
    </row>
    <row r="35" spans="1:3">
      <c r="A35" s="4" t="s">
        <v>100</v>
      </c>
      <c r="B35" s="6" t="n">
        <v>403744</v>
      </c>
      <c r="C35" s="6" t="n">
        <v>3875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392</v>
      </c>
    </row>
    <row r="3" spans="1:3">
      <c r="A3" s="4" t="s">
        <v>393</v>
      </c>
      <c r="B3" s="6" t="n">
        <v>11888</v>
      </c>
      <c r="C3" s="6" t="n">
        <v>4450</v>
      </c>
    </row>
    <row r="4" spans="1:3">
      <c r="A4" s="4" t="s">
        <v>394</v>
      </c>
      <c r="B4" s="5" t="n">
        <v>37883</v>
      </c>
      <c r="C4" s="5" t="n">
        <v>35817</v>
      </c>
    </row>
    <row r="5" spans="1:3">
      <c r="A5" s="4" t="s">
        <v>395</v>
      </c>
      <c r="B5" s="5" t="n">
        <v>67</v>
      </c>
      <c r="C5" s="5" t="n">
        <v>1457</v>
      </c>
    </row>
    <row r="6" spans="1:3">
      <c r="A6" s="3" t="s">
        <v>396</v>
      </c>
    </row>
    <row r="7" spans="1:3">
      <c r="A7" s="4" t="s">
        <v>397</v>
      </c>
      <c r="B7" s="5" t="n">
        <v>40440</v>
      </c>
      <c r="C7" s="5" t="n">
        <v>37520</v>
      </c>
    </row>
    <row r="8" spans="1:3">
      <c r="A8" s="4" t="s">
        <v>398</v>
      </c>
      <c r="B8" s="5" t="n">
        <v>9669</v>
      </c>
      <c r="C8" s="5" t="n">
        <v>7824</v>
      </c>
    </row>
    <row r="9" spans="1:3">
      <c r="A9" s="4" t="s">
        <v>399</v>
      </c>
      <c r="B9" s="5" t="n">
        <v>14464</v>
      </c>
      <c r="C9" s="5" t="n">
        <v>13580</v>
      </c>
    </row>
    <row r="10" spans="1:3">
      <c r="A10" s="4" t="s">
        <v>400</v>
      </c>
      <c r="B10" s="5" t="n">
        <v>114411</v>
      </c>
      <c r="C10" s="5" t="n">
        <v>100648</v>
      </c>
    </row>
    <row r="11" spans="1:3">
      <c r="A11" s="4" t="s">
        <v>401</v>
      </c>
      <c r="B11" s="5" t="n">
        <v>77701</v>
      </c>
      <c r="C11" s="5" t="n">
        <v>72163</v>
      </c>
    </row>
    <row r="12" spans="1:3">
      <c r="A12" s="4" t="s">
        <v>73</v>
      </c>
      <c r="B12" s="6" t="n">
        <v>36710</v>
      </c>
      <c r="C12" s="6" t="n">
        <v>284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2</v>
      </c>
      <c r="B1" s="2" t="s">
        <v>2</v>
      </c>
      <c r="C1" s="2" t="s">
        <v>32</v>
      </c>
    </row>
    <row r="2" spans="1:3">
      <c r="A2" s="3" t="s">
        <v>403</v>
      </c>
    </row>
    <row r="3" spans="1:3">
      <c r="A3" s="4" t="s">
        <v>74</v>
      </c>
      <c r="B3" s="6" t="n">
        <v>8607</v>
      </c>
      <c r="C3" s="6" t="n">
        <v>8607</v>
      </c>
    </row>
    <row r="4" spans="1:3">
      <c r="A4" s="4" t="s">
        <v>404</v>
      </c>
    </row>
    <row r="5" spans="1:3">
      <c r="A5" s="3" t="s">
        <v>403</v>
      </c>
    </row>
    <row r="6" spans="1:3">
      <c r="A6" s="4" t="s">
        <v>74</v>
      </c>
      <c r="B6" s="5" t="n">
        <v>8099</v>
      </c>
    </row>
    <row r="7" spans="1:3">
      <c r="A7" s="4" t="s">
        <v>405</v>
      </c>
    </row>
    <row r="8" spans="1:3">
      <c r="A8" s="3" t="s">
        <v>403</v>
      </c>
    </row>
    <row r="9" spans="1:3">
      <c r="A9" s="4" t="s">
        <v>74</v>
      </c>
      <c r="B9" s="6" t="n">
        <v>5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6</v>
      </c>
      <c r="B1" s="2" t="s">
        <v>2</v>
      </c>
      <c r="C1" s="2" t="s">
        <v>32</v>
      </c>
    </row>
    <row r="2" spans="1:3">
      <c r="A2" s="3" t="s">
        <v>407</v>
      </c>
    </row>
    <row r="3" spans="1:3">
      <c r="A3" s="4" t="s">
        <v>408</v>
      </c>
      <c r="B3" s="6" t="n">
        <v>-3417</v>
      </c>
      <c r="C3" s="6" t="n">
        <v>-2792</v>
      </c>
    </row>
    <row r="4" spans="1:3">
      <c r="A4" s="4" t="s">
        <v>409</v>
      </c>
      <c r="B4" s="5" t="n">
        <v>87409</v>
      </c>
      <c r="C4" s="5" t="n">
        <v>88577</v>
      </c>
    </row>
    <row r="5" spans="1:3">
      <c r="A5" s="4" t="s">
        <v>410</v>
      </c>
    </row>
    <row r="6" spans="1:3">
      <c r="A6" s="3" t="s">
        <v>407</v>
      </c>
    </row>
    <row r="7" spans="1:3">
      <c r="A7" s="4" t="s">
        <v>411</v>
      </c>
      <c r="B7" s="5" t="n">
        <v>60510</v>
      </c>
      <c r="C7" s="5" t="n">
        <v>62360</v>
      </c>
    </row>
    <row r="8" spans="1:3">
      <c r="A8" s="4" t="s">
        <v>412</v>
      </c>
    </row>
    <row r="9" spans="1:3">
      <c r="A9" s="3" t="s">
        <v>407</v>
      </c>
    </row>
    <row r="10" spans="1:3">
      <c r="A10" s="4" t="s">
        <v>411</v>
      </c>
      <c r="B10" s="6" t="n">
        <v>30316</v>
      </c>
      <c r="C10" s="6" t="n">
        <v>290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3</v>
      </c>
      <c r="B1" s="2" t="s">
        <v>2</v>
      </c>
      <c r="C1" s="2" t="s">
        <v>32</v>
      </c>
    </row>
    <row r="2" spans="1:3">
      <c r="A2" s="3" t="s">
        <v>414</v>
      </c>
    </row>
    <row r="3" spans="1:3">
      <c r="A3" s="4" t="s">
        <v>415</v>
      </c>
      <c r="B3" s="6" t="n">
        <v>3193</v>
      </c>
      <c r="C3" s="6" t="n">
        <v>3622</v>
      </c>
    </row>
    <row r="4" spans="1:3">
      <c r="A4" s="4" t="s">
        <v>416</v>
      </c>
      <c r="B4" s="5" t="n">
        <v>6880</v>
      </c>
      <c r="C4" s="5" t="n">
        <v>6958</v>
      </c>
    </row>
    <row r="5" spans="1:3">
      <c r="A5" s="4" t="s">
        <v>417</v>
      </c>
      <c r="B5" s="6" t="n">
        <v>10073</v>
      </c>
      <c r="C5" s="6" t="n">
        <v>105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8</v>
      </c>
      <c r="B1" s="2" t="s">
        <v>2</v>
      </c>
      <c r="C1" s="2" t="s">
        <v>32</v>
      </c>
    </row>
    <row r="2" spans="1:3">
      <c r="A2" s="3" t="s">
        <v>419</v>
      </c>
    </row>
    <row r="3" spans="1:3">
      <c r="A3" s="4" t="s">
        <v>420</v>
      </c>
      <c r="B3" s="6" t="n">
        <v>37120</v>
      </c>
      <c r="C3" s="6" t="n">
        <v>38042</v>
      </c>
    </row>
    <row r="4" spans="1:3">
      <c r="A4" s="4" t="s">
        <v>421</v>
      </c>
      <c r="B4" s="5" t="n">
        <v>7440</v>
      </c>
      <c r="C4" s="5" t="n">
        <v>7323</v>
      </c>
    </row>
    <row r="5" spans="1:3">
      <c r="A5" s="4" t="s">
        <v>422</v>
      </c>
      <c r="B5" s="5" t="n">
        <v>9177</v>
      </c>
      <c r="C5" s="5" t="n">
        <v>8836</v>
      </c>
    </row>
    <row r="6" spans="1:3">
      <c r="A6" s="4" t="s">
        <v>85</v>
      </c>
      <c r="B6" s="5" t="n">
        <v>7114</v>
      </c>
      <c r="C6" s="5" t="n">
        <v>6418</v>
      </c>
    </row>
    <row r="7" spans="1:3">
      <c r="A7" s="4" t="s">
        <v>423</v>
      </c>
      <c r="B7" s="5" t="n">
        <v>1688</v>
      </c>
      <c r="C7" s="5" t="n">
        <v>1473</v>
      </c>
    </row>
    <row r="8" spans="1:3">
      <c r="A8" s="4" t="s">
        <v>424</v>
      </c>
      <c r="B8" s="6" t="n">
        <v>62539</v>
      </c>
      <c r="C8" s="6" t="n">
        <v>620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33</v>
      </c>
    </row>
    <row r="3" spans="1:4">
      <c r="A3" s="3" t="s">
        <v>426</v>
      </c>
    </row>
    <row r="4" spans="1:4">
      <c r="A4" s="4" t="s">
        <v>427</v>
      </c>
      <c r="B4" s="6" t="n">
        <v>5616000</v>
      </c>
      <c r="C4" s="6" t="n">
        <v>6656000</v>
      </c>
      <c r="D4" s="6" t="n">
        <v>4157000</v>
      </c>
    </row>
    <row r="5" spans="1:4">
      <c r="A5" s="4" t="s">
        <v>428</v>
      </c>
      <c r="B5" s="4" t="s">
        <v>429</v>
      </c>
    </row>
    <row r="6" spans="1:4">
      <c r="A6" s="4" t="s">
        <v>430</v>
      </c>
      <c r="B6" s="6" t="n">
        <v>11783000</v>
      </c>
    </row>
    <row r="7" spans="1:4">
      <c r="A7" s="4" t="s">
        <v>431</v>
      </c>
      <c r="B7" s="5" t="n">
        <v>2368000</v>
      </c>
    </row>
    <row r="8" spans="1:4">
      <c r="A8" s="4" t="s">
        <v>432</v>
      </c>
      <c r="B8" s="5" t="n">
        <v>1347000</v>
      </c>
    </row>
    <row r="9" spans="1:4">
      <c r="A9" s="4" t="s">
        <v>323</v>
      </c>
      <c r="B9" s="5" t="n">
        <v>4827000</v>
      </c>
    </row>
    <row r="10" spans="1:4">
      <c r="A10" s="4" t="s">
        <v>433</v>
      </c>
      <c r="B10" s="6" t="n">
        <v>0</v>
      </c>
      <c r="C10" s="6" t="n">
        <v>6396000</v>
      </c>
      <c r="D10" s="6" t="n">
        <v>51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4</v>
      </c>
      <c r="B1" s="2" t="s">
        <v>1</v>
      </c>
    </row>
    <row r="2" spans="1:4">
      <c r="B2" s="2" t="s">
        <v>2</v>
      </c>
      <c r="C2" s="2" t="s">
        <v>32</v>
      </c>
      <c r="D2" s="2" t="s">
        <v>33</v>
      </c>
    </row>
    <row r="3" spans="1:4">
      <c r="A3" s="3" t="s">
        <v>435</v>
      </c>
    </row>
    <row r="4" spans="1:4">
      <c r="A4" s="4" t="s">
        <v>436</v>
      </c>
      <c r="B4" s="6" t="n">
        <v>18877</v>
      </c>
      <c r="C4" s="6" t="n">
        <v>25081</v>
      </c>
      <c r="D4" s="6" t="n">
        <v>26647</v>
      </c>
    </row>
    <row r="5" spans="1:4">
      <c r="A5" s="4" t="s">
        <v>437</v>
      </c>
      <c r="B5" s="5" t="n">
        <v>1085</v>
      </c>
      <c r="C5" s="5" t="n">
        <v>1385</v>
      </c>
      <c r="D5" s="5" t="n">
        <v>896</v>
      </c>
    </row>
    <row r="6" spans="1:4">
      <c r="A6" s="4" t="s">
        <v>438</v>
      </c>
      <c r="B6" s="5" t="n">
        <v>4282</v>
      </c>
      <c r="C6" s="5" t="n">
        <v>4895</v>
      </c>
      <c r="D6" s="5" t="n">
        <v>5798</v>
      </c>
    </row>
    <row r="7" spans="1:4">
      <c r="A7" s="4" t="s">
        <v>439</v>
      </c>
      <c r="B7" s="5" t="n">
        <v>24244</v>
      </c>
      <c r="C7" s="5" t="n">
        <v>31361</v>
      </c>
      <c r="D7" s="5" t="n">
        <v>33341</v>
      </c>
    </row>
    <row r="8" spans="1:4">
      <c r="A8" s="3" t="s">
        <v>440</v>
      </c>
    </row>
    <row r="9" spans="1:4">
      <c r="A9" s="4" t="s">
        <v>436</v>
      </c>
      <c r="B9" s="5" t="n">
        <v>-2047</v>
      </c>
      <c r="C9" s="5" t="n">
        <v>-3411</v>
      </c>
      <c r="D9" s="5" t="n">
        <v>-5059</v>
      </c>
    </row>
    <row r="10" spans="1:4">
      <c r="A10" s="4" t="s">
        <v>438</v>
      </c>
      <c r="B10" s="5" t="n">
        <v>-555</v>
      </c>
      <c r="C10" s="5" t="n">
        <v>-416</v>
      </c>
      <c r="D10" s="5" t="n">
        <v>-1018</v>
      </c>
    </row>
    <row r="11" spans="1:4">
      <c r="A11" s="4" t="s">
        <v>441</v>
      </c>
      <c r="B11" s="5" t="n">
        <v>-2602</v>
      </c>
      <c r="C11" s="5" t="n">
        <v>-3827</v>
      </c>
      <c r="D11" s="5" t="n">
        <v>-6077</v>
      </c>
    </row>
    <row r="12" spans="1:4">
      <c r="A12" s="4" t="s">
        <v>111</v>
      </c>
      <c r="B12" s="6" t="n">
        <v>21642</v>
      </c>
      <c r="C12" s="6" t="n">
        <v>27534</v>
      </c>
      <c r="D12" s="6" t="n">
        <v>272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33</v>
      </c>
    </row>
    <row r="3" spans="1:4">
      <c r="A3" s="3" t="s">
        <v>443</v>
      </c>
    </row>
    <row r="4" spans="1:4">
      <c r="A4" s="4" t="s">
        <v>444</v>
      </c>
      <c r="B4" s="6" t="n">
        <v>24193</v>
      </c>
      <c r="C4" s="6" t="n">
        <v>24897</v>
      </c>
      <c r="D4" s="6" t="n">
        <v>23788</v>
      </c>
    </row>
    <row r="5" spans="1:4">
      <c r="A5" s="4" t="s">
        <v>445</v>
      </c>
      <c r="B5" s="5" t="n">
        <v>2423</v>
      </c>
      <c r="C5" s="5" t="n">
        <v>2910</v>
      </c>
      <c r="D5" s="5" t="n">
        <v>3226</v>
      </c>
    </row>
    <row r="6" spans="1:4">
      <c r="A6" s="4" t="s">
        <v>446</v>
      </c>
      <c r="B6" s="5" t="n">
        <v>-7</v>
      </c>
      <c r="C6" s="5" t="n">
        <v>-23</v>
      </c>
      <c r="D6" s="5" t="n">
        <v>-44</v>
      </c>
    </row>
    <row r="7" spans="1:4">
      <c r="A7" s="4" t="s">
        <v>447</v>
      </c>
      <c r="B7" s="5" t="n">
        <v>274</v>
      </c>
      <c r="C7" s="5" t="n">
        <v>261</v>
      </c>
      <c r="D7" s="5" t="n">
        <v>289</v>
      </c>
    </row>
    <row r="8" spans="1:4">
      <c r="A8" s="4" t="s">
        <v>448</v>
      </c>
      <c r="B8" s="5" t="n">
        <v>11</v>
      </c>
      <c r="C8" s="5" t="n">
        <v>-42</v>
      </c>
      <c r="D8" s="5" t="n">
        <v>0</v>
      </c>
    </row>
    <row r="9" spans="1:4">
      <c r="A9" s="4" t="s">
        <v>449</v>
      </c>
      <c r="B9" s="5" t="n">
        <v>-4321</v>
      </c>
      <c r="C9" s="5" t="n">
        <v>0</v>
      </c>
      <c r="D9" s="5" t="n">
        <v>0</v>
      </c>
    </row>
    <row r="10" spans="1:4">
      <c r="A10" s="4" t="s">
        <v>450</v>
      </c>
      <c r="B10" s="5" t="n">
        <v>-889</v>
      </c>
      <c r="C10" s="5" t="n">
        <v>-897</v>
      </c>
      <c r="D10" s="5" t="n">
        <v>-174</v>
      </c>
    </row>
    <row r="11" spans="1:4">
      <c r="A11" s="4" t="s">
        <v>136</v>
      </c>
      <c r="B11" s="5" t="n">
        <v>-42</v>
      </c>
      <c r="C11" s="5" t="n">
        <v>428</v>
      </c>
      <c r="D11" s="5" t="n">
        <v>179</v>
      </c>
    </row>
    <row r="12" spans="1:4">
      <c r="A12" s="4" t="s">
        <v>111</v>
      </c>
      <c r="B12" s="6" t="n">
        <v>21642</v>
      </c>
      <c r="C12" s="6" t="n">
        <v>27534</v>
      </c>
      <c r="D12" s="6" t="n">
        <v>27264</v>
      </c>
    </row>
    <row r="13" spans="1:4">
      <c r="A13" s="4" t="s">
        <v>451</v>
      </c>
      <c r="B13" s="4" t="s">
        <v>452</v>
      </c>
      <c r="C13" s="4" t="s">
        <v>453</v>
      </c>
      <c r="D13" s="4" t="s">
        <v>45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6" t="n">
        <v>18335</v>
      </c>
      <c r="C3" s="6" t="n">
        <v>17780</v>
      </c>
    </row>
    <row r="4" spans="1:3">
      <c r="A4" s="4" t="s">
        <v>85</v>
      </c>
      <c r="B4" s="5" t="n">
        <v>30603</v>
      </c>
      <c r="C4" s="5" t="n">
        <v>27425</v>
      </c>
    </row>
    <row r="5" spans="1:3">
      <c r="A5" s="4" t="s">
        <v>136</v>
      </c>
      <c r="B5" s="5" t="n">
        <v>97</v>
      </c>
      <c r="C5" s="5" t="n">
        <v>43</v>
      </c>
    </row>
    <row r="6" spans="1:3">
      <c r="A6" s="4" t="s">
        <v>458</v>
      </c>
      <c r="B6" s="5" t="n">
        <v>49035</v>
      </c>
      <c r="C6" s="5" t="n">
        <v>45248</v>
      </c>
    </row>
    <row r="7" spans="1:3">
      <c r="A7" s="3" t="s">
        <v>459</v>
      </c>
    </row>
    <row r="8" spans="1:3">
      <c r="A8" s="4" t="s">
        <v>460</v>
      </c>
      <c r="B8" s="5" t="n">
        <v>-1958</v>
      </c>
      <c r="C8" s="5" t="n">
        <v>-1850</v>
      </c>
    </row>
    <row r="9" spans="1:3">
      <c r="A9" s="4" t="s">
        <v>461</v>
      </c>
      <c r="B9" s="5" t="n">
        <v>-3075</v>
      </c>
      <c r="C9" s="5" t="n">
        <v>-3014</v>
      </c>
    </row>
    <row r="10" spans="1:3">
      <c r="A10" s="4" t="s">
        <v>462</v>
      </c>
      <c r="B10" s="5" t="n">
        <v>-195</v>
      </c>
      <c r="C10" s="5" t="n">
        <v>-205</v>
      </c>
    </row>
    <row r="11" spans="1:3">
      <c r="A11" s="4" t="s">
        <v>463</v>
      </c>
      <c r="B11" s="5" t="n">
        <v>-1641</v>
      </c>
      <c r="C11" s="5" t="n">
        <v>-723</v>
      </c>
    </row>
    <row r="12" spans="1:3">
      <c r="A12" s="4" t="s">
        <v>464</v>
      </c>
      <c r="B12" s="5" t="n">
        <v>-6869</v>
      </c>
      <c r="C12" s="5" t="n">
        <v>-5792</v>
      </c>
    </row>
    <row r="13" spans="1:3">
      <c r="A13" s="4" t="s">
        <v>465</v>
      </c>
      <c r="B13" s="6" t="n">
        <v>42166</v>
      </c>
      <c r="C13" s="6" t="n">
        <v>394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2</v>
      </c>
    </row>
    <row r="3" spans="1:3">
      <c r="A3" s="3" t="s">
        <v>467</v>
      </c>
    </row>
    <row r="4" spans="1:3">
      <c r="A4" s="4" t="s">
        <v>468</v>
      </c>
      <c r="B4" s="6" t="n">
        <v>1878000</v>
      </c>
      <c r="C4" s="6" t="n">
        <v>1546000</v>
      </c>
    </row>
    <row r="5" spans="1:3">
      <c r="A5" s="4" t="s">
        <v>469</v>
      </c>
      <c r="B5" s="5" t="n">
        <v>502000</v>
      </c>
      <c r="C5" s="5" t="n">
        <v>406000</v>
      </c>
    </row>
    <row r="6" spans="1:3">
      <c r="A6" s="4" t="s">
        <v>470</v>
      </c>
      <c r="B6" s="5" t="n">
        <v>6000</v>
      </c>
      <c r="C6" s="5" t="n">
        <v>80000</v>
      </c>
    </row>
    <row r="7" spans="1:3">
      <c r="A7" s="4" t="s">
        <v>471</v>
      </c>
      <c r="B7" s="5" t="n">
        <v>-430000</v>
      </c>
      <c r="C7" s="5" t="n">
        <v>-154000</v>
      </c>
    </row>
    <row r="8" spans="1:3">
      <c r="A8" s="4" t="s">
        <v>472</v>
      </c>
      <c r="B8" s="5" t="n">
        <v>0</v>
      </c>
      <c r="C8" s="5" t="n">
        <v>0</v>
      </c>
    </row>
    <row r="9" spans="1:3">
      <c r="A9" s="4" t="s">
        <v>473</v>
      </c>
      <c r="B9" s="5" t="n">
        <v>0</v>
      </c>
      <c r="C9" s="5" t="n">
        <v>0</v>
      </c>
    </row>
    <row r="10" spans="1:3">
      <c r="A10" s="4" t="s">
        <v>468</v>
      </c>
      <c r="B10" s="6" t="n">
        <v>1956000</v>
      </c>
      <c r="C10" s="6" t="n">
        <v>187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32</v>
      </c>
    </row>
    <row r="2" spans="1:3">
      <c r="A2" s="4" t="s">
        <v>102</v>
      </c>
      <c r="B2" s="6" t="n">
        <v>3417</v>
      </c>
      <c r="C2" s="6" t="n">
        <v>2792</v>
      </c>
    </row>
    <row r="3" spans="1:3">
      <c r="A3" s="4" t="s">
        <v>103</v>
      </c>
      <c r="B3" s="9" t="n">
        <v>0.001</v>
      </c>
      <c r="C3" s="9" t="n">
        <v>0.001</v>
      </c>
    </row>
    <row r="4" spans="1:3">
      <c r="A4" s="4" t="s">
        <v>104</v>
      </c>
      <c r="B4" s="5" t="n">
        <v>2000</v>
      </c>
      <c r="C4" s="5" t="n">
        <v>2000</v>
      </c>
    </row>
    <row r="5" spans="1:3">
      <c r="A5" s="4" t="s">
        <v>105</v>
      </c>
      <c r="B5" s="5" t="n">
        <v>0</v>
      </c>
      <c r="C5" s="5" t="n">
        <v>0</v>
      </c>
    </row>
    <row r="6" spans="1:3">
      <c r="A6" s="4" t="s">
        <v>106</v>
      </c>
      <c r="B6" s="9" t="n">
        <v>0.001</v>
      </c>
      <c r="C6" s="9" t="n">
        <v>0.001</v>
      </c>
    </row>
    <row r="7" spans="1:3">
      <c r="A7" s="4" t="s">
        <v>107</v>
      </c>
      <c r="B7" s="5" t="n">
        <v>80000</v>
      </c>
      <c r="C7" s="5" t="n">
        <v>80000</v>
      </c>
    </row>
    <row r="8" spans="1:3">
      <c r="A8" s="4" t="s">
        <v>108</v>
      </c>
      <c r="B8" s="5" t="n">
        <v>32853</v>
      </c>
      <c r="C8" s="5" t="n">
        <v>32853</v>
      </c>
    </row>
    <row r="9" spans="1:3">
      <c r="A9" s="4" t="s">
        <v>109</v>
      </c>
      <c r="B9" s="5" t="n">
        <v>7256</v>
      </c>
      <c r="C9" s="5" t="n">
        <v>71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3"/>
    <col customWidth="1" max="9" min="9" width="13"/>
  </cols>
  <sheetData>
    <row r="1" spans="1:9">
      <c r="A1" s="1" t="s">
        <v>474</v>
      </c>
      <c r="B1" s="2" t="s">
        <v>475</v>
      </c>
      <c r="C1" s="2" t="s">
        <v>1</v>
      </c>
    </row>
    <row r="2" spans="1:9">
      <c r="B2" s="2" t="s">
        <v>476</v>
      </c>
      <c r="C2" s="2" t="s">
        <v>2</v>
      </c>
      <c r="D2" s="2" t="s">
        <v>32</v>
      </c>
      <c r="E2" s="2" t="s">
        <v>33</v>
      </c>
      <c r="F2" s="2" t="s">
        <v>477</v>
      </c>
      <c r="G2" s="2" t="s">
        <v>478</v>
      </c>
      <c r="H2" s="2" t="s">
        <v>317</v>
      </c>
      <c r="I2" s="2" t="s">
        <v>479</v>
      </c>
    </row>
    <row r="3" spans="1:9">
      <c r="A3" s="3" t="s">
        <v>480</v>
      </c>
    </row>
    <row r="4" spans="1:9">
      <c r="A4" s="4" t="s">
        <v>104</v>
      </c>
      <c r="C4" s="5" t="n">
        <v>2000</v>
      </c>
      <c r="D4" s="5" t="n">
        <v>2000</v>
      </c>
      <c r="H4" s="5" t="n">
        <v>2000</v>
      </c>
    </row>
    <row r="5" spans="1:9">
      <c r="A5" s="4" t="s">
        <v>103</v>
      </c>
      <c r="C5" s="9" t="n">
        <v>0.001</v>
      </c>
      <c r="D5" s="9" t="n">
        <v>0.001</v>
      </c>
    </row>
    <row r="6" spans="1:9">
      <c r="A6" s="4" t="s">
        <v>481</v>
      </c>
      <c r="C6" s="7" t="n">
        <v>0.72</v>
      </c>
      <c r="D6" s="8" t="n">
        <v>0.6</v>
      </c>
      <c r="E6" s="8" t="n">
        <v>0.5</v>
      </c>
    </row>
    <row r="7" spans="1:9">
      <c r="A7" s="4" t="s">
        <v>482</v>
      </c>
      <c r="C7" s="6" t="n">
        <v>57307000</v>
      </c>
    </row>
    <row r="8" spans="1:9">
      <c r="A8" s="4" t="s">
        <v>483</v>
      </c>
      <c r="C8" s="6" t="n">
        <v>5791000</v>
      </c>
      <c r="D8" s="6" t="n">
        <v>4943000</v>
      </c>
      <c r="E8" s="6" t="n">
        <v>6050000</v>
      </c>
    </row>
    <row r="9" spans="1:9">
      <c r="A9" s="4" t="s">
        <v>126</v>
      </c>
      <c r="C9" s="5" t="n">
        <v>491</v>
      </c>
      <c r="D9" s="5" t="n">
        <v>530</v>
      </c>
      <c r="E9" s="5" t="n">
        <v>850</v>
      </c>
    </row>
    <row r="10" spans="1:9">
      <c r="A10" s="4" t="s">
        <v>125</v>
      </c>
      <c r="C10" s="6" t="n">
        <v>24456000</v>
      </c>
      <c r="D10" s="6" t="n">
        <v>23314000</v>
      </c>
      <c r="E10" s="6" t="n">
        <v>30921000</v>
      </c>
    </row>
    <row r="11" spans="1:9">
      <c r="A11" s="4" t="s">
        <v>484</v>
      </c>
      <c r="F11" s="6" t="n">
        <v>35000000</v>
      </c>
      <c r="G11" s="6" t="n">
        <v>35000000</v>
      </c>
      <c r="I11" s="6" t="n">
        <v>35000000</v>
      </c>
    </row>
    <row r="12" spans="1:9">
      <c r="A12" s="4" t="s">
        <v>485</v>
      </c>
    </row>
    <row r="13" spans="1:9">
      <c r="A13" s="3" t="s">
        <v>480</v>
      </c>
    </row>
    <row r="14" spans="1:9">
      <c r="A14" s="4" t="s">
        <v>481</v>
      </c>
      <c r="B14" s="7" t="n">
        <v>0.21</v>
      </c>
    </row>
    <row r="15" spans="1:9">
      <c r="A15" s="4" t="s">
        <v>486</v>
      </c>
      <c r="B15" s="4" t="s">
        <v>487</v>
      </c>
    </row>
    <row r="16" spans="1:9">
      <c r="A16" s="4" t="s">
        <v>488</v>
      </c>
      <c r="B16" s="4" t="s">
        <v>489</v>
      </c>
    </row>
    <row r="17" spans="1:9">
      <c r="A17" s="4" t="s">
        <v>490</v>
      </c>
      <c r="B17" s="4" t="s">
        <v>49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2</v>
      </c>
      <c r="B1" s="2" t="s">
        <v>325</v>
      </c>
      <c r="J1" s="2" t="s">
        <v>1</v>
      </c>
    </row>
    <row r="2" spans="1:11">
      <c r="B2" s="2" t="s">
        <v>2</v>
      </c>
      <c r="C2" s="2" t="s">
        <v>326</v>
      </c>
      <c r="D2" s="2" t="s">
        <v>4</v>
      </c>
      <c r="E2" s="2" t="s">
        <v>327</v>
      </c>
      <c r="F2" s="2" t="s">
        <v>32</v>
      </c>
      <c r="G2" s="2" t="s">
        <v>328</v>
      </c>
      <c r="H2" s="2" t="s">
        <v>329</v>
      </c>
      <c r="I2" s="2" t="s">
        <v>330</v>
      </c>
      <c r="J2" s="2" t="s">
        <v>2</v>
      </c>
      <c r="K2" s="2" t="s">
        <v>32</v>
      </c>
    </row>
    <row r="3" spans="1:11">
      <c r="A3" s="3" t="s">
        <v>480</v>
      </c>
    </row>
    <row r="4" spans="1:11">
      <c r="A4" s="4" t="s">
        <v>493</v>
      </c>
      <c r="B4" s="7" t="n">
        <v>0.18</v>
      </c>
      <c r="C4" s="7" t="n">
        <v>0.18</v>
      </c>
      <c r="D4" s="7" t="n">
        <v>0.18</v>
      </c>
      <c r="E4" s="7" t="n">
        <v>0.18</v>
      </c>
      <c r="F4" s="7" t="n">
        <v>0.15</v>
      </c>
      <c r="G4" s="7" t="n">
        <v>0.15</v>
      </c>
      <c r="H4" s="7" t="n">
        <v>0.15</v>
      </c>
      <c r="I4" s="7" t="n">
        <v>0.15</v>
      </c>
    </row>
    <row r="5" spans="1:11">
      <c r="A5" s="4" t="s">
        <v>494</v>
      </c>
      <c r="B5" s="6" t="n">
        <v>4607</v>
      </c>
      <c r="C5" s="6" t="n">
        <v>4659</v>
      </c>
      <c r="D5" s="6" t="n">
        <v>4675</v>
      </c>
      <c r="E5" s="6" t="n">
        <v>4628</v>
      </c>
      <c r="F5" s="6" t="n">
        <v>3867</v>
      </c>
      <c r="G5" s="6" t="n">
        <v>3870</v>
      </c>
      <c r="H5" s="6" t="n">
        <v>3887</v>
      </c>
      <c r="I5" s="6" t="n">
        <v>3858</v>
      </c>
      <c r="J5" s="6" t="n">
        <v>18569</v>
      </c>
      <c r="K5" s="6" t="n">
        <v>15482</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70"/>
    <col customWidth="1" max="3" min="3" width="4"/>
    <col customWidth="1" max="4" min="4" width="14"/>
    <col customWidth="1" max="5" min="5" width="14"/>
  </cols>
  <sheetData>
    <row r="1" spans="1:5">
      <c r="A1" s="1" t="s">
        <v>495</v>
      </c>
      <c r="B1" s="2" t="s">
        <v>1</v>
      </c>
    </row>
    <row r="2" spans="1:5">
      <c r="B2" s="2" t="s">
        <v>2</v>
      </c>
      <c r="D2" s="2" t="s">
        <v>32</v>
      </c>
      <c r="E2" s="2" t="s">
        <v>33</v>
      </c>
    </row>
    <row r="3" spans="1:5">
      <c r="A3" s="3" t="s">
        <v>496</v>
      </c>
    </row>
    <row r="4" spans="1:5">
      <c r="A4" s="4" t="s">
        <v>497</v>
      </c>
      <c r="B4" s="7" t="n">
        <v>13.08</v>
      </c>
      <c r="D4" s="7" t="n">
        <v>13.3</v>
      </c>
      <c r="E4" s="7" t="n">
        <v>12.23</v>
      </c>
    </row>
    <row r="5" spans="1:5">
      <c r="A5" s="4" t="s">
        <v>498</v>
      </c>
      <c r="B5" s="6" t="n">
        <v>999000</v>
      </c>
      <c r="D5" s="6" t="n">
        <v>5524000</v>
      </c>
      <c r="E5" s="6" t="n">
        <v>1975000</v>
      </c>
    </row>
    <row r="6" spans="1:5">
      <c r="A6" s="4" t="s">
        <v>499</v>
      </c>
    </row>
    <row r="7" spans="1:5">
      <c r="A7" s="3" t="s">
        <v>496</v>
      </c>
    </row>
    <row r="8" spans="1:5">
      <c r="A8" s="4" t="s">
        <v>500</v>
      </c>
      <c r="B8" s="7" t="n">
        <v>51.97</v>
      </c>
      <c r="D8" s="7" t="n">
        <v>43.88</v>
      </c>
      <c r="E8" s="7" t="n">
        <v>35.68</v>
      </c>
    </row>
    <row r="9" spans="1:5">
      <c r="A9" s="4" t="s">
        <v>501</v>
      </c>
      <c r="B9" s="4" t="s">
        <v>502</v>
      </c>
    </row>
    <row r="10" spans="1:5">
      <c r="A10" s="4" t="s">
        <v>503</v>
      </c>
      <c r="B10" s="5" t="n">
        <v>400000</v>
      </c>
    </row>
    <row r="11" spans="1:5">
      <c r="A11" s="4" t="s">
        <v>504</v>
      </c>
      <c r="B11" s="5" t="n">
        <v>43123</v>
      </c>
    </row>
    <row r="12" spans="1:5">
      <c r="A12" s="4" t="s">
        <v>505</v>
      </c>
    </row>
    <row r="13" spans="1:5">
      <c r="A13" s="3" t="s">
        <v>496</v>
      </c>
    </row>
    <row r="14" spans="1:5">
      <c r="A14" s="4" t="s">
        <v>506</v>
      </c>
      <c r="B14" s="4" t="s">
        <v>507</v>
      </c>
    </row>
    <row r="15" spans="1:5">
      <c r="A15" s="4" t="s">
        <v>341</v>
      </c>
    </row>
    <row r="16" spans="1:5">
      <c r="A16" s="3" t="s">
        <v>496</v>
      </c>
    </row>
    <row r="17" spans="1:5">
      <c r="A17" s="4" t="s">
        <v>508</v>
      </c>
      <c r="B17" s="6" t="n">
        <v>633000</v>
      </c>
    </row>
    <row r="18" spans="1:5">
      <c r="A18" s="4" t="s">
        <v>509</v>
      </c>
      <c r="B18" s="4" t="s">
        <v>510</v>
      </c>
    </row>
    <row r="19" spans="1:5">
      <c r="A19" s="4" t="s">
        <v>511</v>
      </c>
    </row>
    <row r="20" spans="1:5">
      <c r="A20" s="3" t="s">
        <v>496</v>
      </c>
    </row>
    <row r="21" spans="1:5">
      <c r="A21" s="4" t="s">
        <v>512</v>
      </c>
      <c r="B21" s="6" t="n">
        <v>6181000</v>
      </c>
      <c r="D21" s="6" t="n">
        <v>6341000</v>
      </c>
      <c r="E21" s="6" t="n">
        <v>6287000</v>
      </c>
    </row>
    <row r="22" spans="1:5">
      <c r="A22" s="4" t="s">
        <v>513</v>
      </c>
      <c r="B22" s="4" t="s">
        <v>514</v>
      </c>
    </row>
    <row r="23" spans="1:5">
      <c r="A23" s="4" t="s">
        <v>515</v>
      </c>
    </row>
    <row r="24" spans="1:5">
      <c r="A24" s="3" t="s">
        <v>496</v>
      </c>
    </row>
    <row r="25" spans="1:5">
      <c r="A25" s="4" t="s">
        <v>516</v>
      </c>
      <c r="B25" s="4" t="s">
        <v>517</v>
      </c>
    </row>
    <row r="26" spans="1:5">
      <c r="A26" s="4" t="s">
        <v>518</v>
      </c>
    </row>
    <row r="27" spans="1:5">
      <c r="A27" s="3" t="s">
        <v>496</v>
      </c>
    </row>
    <row r="28" spans="1:5">
      <c r="A28" s="4" t="s">
        <v>512</v>
      </c>
      <c r="B28" s="6" t="n">
        <v>6583000</v>
      </c>
      <c r="D28" s="5" t="n">
        <v>6066000</v>
      </c>
      <c r="E28" s="5" t="n">
        <v>6103000</v>
      </c>
    </row>
    <row r="29" spans="1:5">
      <c r="A29" s="4" t="s">
        <v>508</v>
      </c>
      <c r="B29" s="6" t="n">
        <v>7220000</v>
      </c>
    </row>
    <row r="30" spans="1:5">
      <c r="A30" s="4" t="s">
        <v>509</v>
      </c>
      <c r="B30" s="4" t="s">
        <v>519</v>
      </c>
    </row>
    <row r="31" spans="1:5">
      <c r="A31" s="4" t="s">
        <v>520</v>
      </c>
    </row>
    <row r="32" spans="1:5">
      <c r="A32" s="3" t="s">
        <v>496</v>
      </c>
    </row>
    <row r="33" spans="1:5">
      <c r="A33" s="4" t="s">
        <v>503</v>
      </c>
      <c r="B33" s="5" t="n">
        <v>4828150</v>
      </c>
    </row>
    <row r="34" spans="1:5">
      <c r="A34" s="4" t="s">
        <v>504</v>
      </c>
      <c r="B34" s="5" t="n">
        <v>709918</v>
      </c>
    </row>
    <row r="35" spans="1:5">
      <c r="A35" s="4" t="s">
        <v>521</v>
      </c>
    </row>
    <row r="36" spans="1:5">
      <c r="A36" s="3" t="s">
        <v>496</v>
      </c>
    </row>
    <row r="37" spans="1:5">
      <c r="A37" s="4" t="s">
        <v>512</v>
      </c>
      <c r="B37" s="6" t="n">
        <v>569000</v>
      </c>
      <c r="D37" s="5" t="n">
        <v>552000</v>
      </c>
      <c r="E37" s="5" t="n">
        <v>689000</v>
      </c>
    </row>
    <row r="38" spans="1:5">
      <c r="A38" s="4" t="s">
        <v>522</v>
      </c>
    </row>
    <row r="39" spans="1:5">
      <c r="A39" s="3" t="s">
        <v>496</v>
      </c>
    </row>
    <row r="40" spans="1:5">
      <c r="A40" s="4" t="s">
        <v>523</v>
      </c>
      <c r="B40" s="6" t="n">
        <v>18500000</v>
      </c>
      <c r="D40" s="6" t="n">
        <v>18600000</v>
      </c>
      <c r="E40" s="6" t="n">
        <v>16500000</v>
      </c>
    </row>
    <row r="41" spans="1:5">
      <c r="A41" s="4" t="s">
        <v>524</v>
      </c>
      <c r="B41" s="7" t="n">
        <v>48.29</v>
      </c>
      <c r="C41" s="4" t="s">
        <v>38</v>
      </c>
      <c r="D41" s="7" t="n">
        <v>43.76</v>
      </c>
      <c r="E41" s="7" t="n">
        <v>37.29</v>
      </c>
    </row>
    <row r="42" spans="1:5">
      <c r="A42" s="4" t="s">
        <v>525</v>
      </c>
      <c r="B42" s="7" t="n">
        <v>60.3</v>
      </c>
    </row>
    <row r="43" spans="1:5"/>
    <row r="44" spans="1:5">
      <c r="A44" s="4" t="s">
        <v>38</v>
      </c>
      <c r="B44" s="4" t="s">
        <v>526</v>
      </c>
    </row>
  </sheetData>
  <mergeCells count="5">
    <mergeCell ref="A1:A2"/>
    <mergeCell ref="B1:E1"/>
    <mergeCell ref="B2:C2"/>
    <mergeCell ref="A43:E43"/>
    <mergeCell ref="B44:E4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527</v>
      </c>
      <c r="C1" s="2" t="s">
        <v>1</v>
      </c>
    </row>
    <row r="2" spans="1:6">
      <c r="C2" s="2" t="s">
        <v>2</v>
      </c>
      <c r="E2" s="2" t="s">
        <v>32</v>
      </c>
      <c r="F2" s="2" t="s">
        <v>33</v>
      </c>
    </row>
    <row r="3" spans="1:6">
      <c r="A3" s="3" t="s">
        <v>528</v>
      </c>
    </row>
    <row r="4" spans="1:6">
      <c r="A4" s="4" t="s">
        <v>529</v>
      </c>
      <c r="B4" s="4" t="s">
        <v>38</v>
      </c>
      <c r="C4" s="5" t="n">
        <v>779977</v>
      </c>
    </row>
    <row r="5" spans="1:6">
      <c r="A5" s="4" t="s">
        <v>530</v>
      </c>
      <c r="B5" s="4" t="s">
        <v>38</v>
      </c>
      <c r="C5" s="5" t="n">
        <v>302672</v>
      </c>
    </row>
    <row r="6" spans="1:6">
      <c r="A6" s="4" t="s">
        <v>531</v>
      </c>
      <c r="B6" s="4" t="s">
        <v>38</v>
      </c>
      <c r="C6" s="5" t="n">
        <v>-384822</v>
      </c>
    </row>
    <row r="7" spans="1:6">
      <c r="A7" s="4" t="s">
        <v>532</v>
      </c>
      <c r="B7" s="4" t="s">
        <v>38</v>
      </c>
      <c r="C7" s="5" t="n">
        <v>-2513</v>
      </c>
    </row>
    <row r="8" spans="1:6">
      <c r="A8" s="4" t="s">
        <v>529</v>
      </c>
      <c r="B8" s="4" t="s">
        <v>38</v>
      </c>
      <c r="C8" s="5" t="n">
        <v>695314</v>
      </c>
      <c r="E8" s="5" t="n">
        <v>779977</v>
      </c>
    </row>
    <row r="9" spans="1:6">
      <c r="A9" s="4" t="s">
        <v>533</v>
      </c>
      <c r="B9" s="4" t="s">
        <v>38</v>
      </c>
      <c r="C9" s="7" t="n">
        <v>31.88</v>
      </c>
    </row>
    <row r="10" spans="1:6">
      <c r="A10" s="4" t="s">
        <v>534</v>
      </c>
      <c r="C10" s="10" t="n">
        <v>48.29</v>
      </c>
      <c r="D10" s="4" t="s">
        <v>38</v>
      </c>
      <c r="E10" s="7" t="n">
        <v>43.76</v>
      </c>
      <c r="F10" s="7" t="n">
        <v>37.29</v>
      </c>
    </row>
    <row r="11" spans="1:6">
      <c r="A11" s="4" t="s">
        <v>535</v>
      </c>
      <c r="B11" s="4" t="s">
        <v>38</v>
      </c>
      <c r="C11" s="10" t="n">
        <v>34.02</v>
      </c>
    </row>
    <row r="12" spans="1:6">
      <c r="A12" s="4" t="s">
        <v>536</v>
      </c>
      <c r="B12" s="4" t="s">
        <v>38</v>
      </c>
      <c r="C12" s="10" t="n">
        <v>39.26</v>
      </c>
    </row>
    <row r="13" spans="1:6">
      <c r="A13" s="4" t="s">
        <v>533</v>
      </c>
      <c r="B13" s="4" t="s">
        <v>38</v>
      </c>
      <c r="C13" s="7" t="n">
        <v>37.82</v>
      </c>
      <c r="E13" s="7" t="n">
        <v>31.88</v>
      </c>
    </row>
    <row r="14" spans="1:6">
      <c r="A14" s="4" t="s">
        <v>537</v>
      </c>
      <c r="B14" s="4" t="s">
        <v>38</v>
      </c>
      <c r="C14" s="4" t="s">
        <v>538</v>
      </c>
    </row>
    <row r="15" spans="1:6">
      <c r="A15" s="4" t="s">
        <v>539</v>
      </c>
      <c r="B15" s="4" t="s">
        <v>540</v>
      </c>
      <c r="C15" s="6" t="n">
        <v>41927</v>
      </c>
    </row>
    <row r="16" spans="1:6"/>
    <row r="17" spans="1:6">
      <c r="A17" s="4" t="s">
        <v>38</v>
      </c>
      <c r="B17" s="4" t="s">
        <v>526</v>
      </c>
    </row>
    <row r="18" spans="1:6">
      <c r="A18" s="4" t="s">
        <v>361</v>
      </c>
      <c r="B18" s="4" t="s">
        <v>541</v>
      </c>
    </row>
  </sheetData>
  <mergeCells count="6">
    <mergeCell ref="A1:B2"/>
    <mergeCell ref="C1:F1"/>
    <mergeCell ref="C2:D2"/>
    <mergeCell ref="A16:E16"/>
    <mergeCell ref="B17:E17"/>
    <mergeCell ref="B18:E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68"/>
    <col customWidth="1" max="3" min="3" width="4"/>
  </cols>
  <sheetData>
    <row r="1" spans="1:3">
      <c r="A1" s="1" t="s">
        <v>542</v>
      </c>
      <c r="B1" s="2" t="s">
        <v>1</v>
      </c>
    </row>
    <row r="2" spans="1:3">
      <c r="B2" s="2" t="s">
        <v>543</v>
      </c>
    </row>
    <row r="3" spans="1:3">
      <c r="A3" s="3" t="s">
        <v>528</v>
      </c>
    </row>
    <row r="4" spans="1:3">
      <c r="A4" s="4" t="s">
        <v>544</v>
      </c>
      <c r="B4" s="5" t="n">
        <v>285000</v>
      </c>
      <c r="C4" s="4" t="s">
        <v>38</v>
      </c>
    </row>
    <row r="5" spans="1:3">
      <c r="A5" s="4" t="s">
        <v>545</v>
      </c>
      <c r="B5" s="5" t="n">
        <v>64000</v>
      </c>
      <c r="C5" s="4" t="s">
        <v>38</v>
      </c>
    </row>
    <row r="6" spans="1:3">
      <c r="A6" s="4" t="s">
        <v>546</v>
      </c>
      <c r="B6" s="5" t="n">
        <v>0</v>
      </c>
      <c r="C6" s="4" t="s">
        <v>38</v>
      </c>
    </row>
    <row r="7" spans="1:3">
      <c r="A7" s="4" t="s">
        <v>547</v>
      </c>
      <c r="B7" s="5" t="n">
        <v>-30000</v>
      </c>
      <c r="C7" s="4" t="s">
        <v>38</v>
      </c>
    </row>
    <row r="8" spans="1:3">
      <c r="A8" s="4" t="s">
        <v>548</v>
      </c>
      <c r="B8" s="5" t="n">
        <v>319000</v>
      </c>
      <c r="C8" s="4" t="s">
        <v>38</v>
      </c>
    </row>
    <row r="9" spans="1:3">
      <c r="A9" s="4" t="s">
        <v>549</v>
      </c>
      <c r="B9" s="5" t="n">
        <v>188750</v>
      </c>
    </row>
    <row r="10" spans="1:3">
      <c r="A10" s="4" t="s">
        <v>550</v>
      </c>
      <c r="B10" s="7" t="n">
        <v>26.42</v>
      </c>
      <c r="C10" s="4" t="s">
        <v>38</v>
      </c>
    </row>
    <row r="11" spans="1:3">
      <c r="A11" s="4" t="s">
        <v>551</v>
      </c>
      <c r="B11" s="10" t="n">
        <v>48.59</v>
      </c>
      <c r="C11" s="4" t="s">
        <v>38</v>
      </c>
    </row>
    <row r="12" spans="1:3">
      <c r="A12" s="4" t="s">
        <v>552</v>
      </c>
      <c r="B12" s="5" t="n">
        <v>0</v>
      </c>
      <c r="C12" s="4" t="s">
        <v>38</v>
      </c>
    </row>
    <row r="13" spans="1:3">
      <c r="A13" s="4" t="s">
        <v>553</v>
      </c>
      <c r="B13" s="10" t="n">
        <v>18.86</v>
      </c>
      <c r="C13" s="4" t="s">
        <v>38</v>
      </c>
    </row>
    <row r="14" spans="1:3">
      <c r="A14" s="4" t="s">
        <v>550</v>
      </c>
      <c r="B14" s="10" t="n">
        <v>31.58</v>
      </c>
      <c r="C14" s="4" t="s">
        <v>38</v>
      </c>
    </row>
    <row r="15" spans="1:3">
      <c r="A15" s="4" t="s">
        <v>554</v>
      </c>
      <c r="B15" s="7" t="n">
        <v>23.83</v>
      </c>
    </row>
    <row r="16" spans="1:3">
      <c r="A16" s="4" t="s">
        <v>537</v>
      </c>
      <c r="B16" s="4" t="s">
        <v>555</v>
      </c>
      <c r="C16" s="4" t="s">
        <v>38</v>
      </c>
    </row>
    <row r="17" spans="1:3">
      <c r="A17" s="4" t="s">
        <v>556</v>
      </c>
      <c r="B17" s="4" t="s">
        <v>557</v>
      </c>
    </row>
    <row r="18" spans="1:3">
      <c r="A18" s="4" t="s">
        <v>558</v>
      </c>
      <c r="B18" s="6" t="n">
        <v>9162</v>
      </c>
      <c r="C18" s="4" t="s">
        <v>38</v>
      </c>
    </row>
    <row r="19" spans="1:3">
      <c r="A19" s="4" t="s">
        <v>559</v>
      </c>
      <c r="B19" s="6" t="n">
        <v>6884</v>
      </c>
    </row>
    <row r="20" spans="1:3"/>
    <row r="21" spans="1:3">
      <c r="A21" s="4" t="s">
        <v>38</v>
      </c>
      <c r="B21" s="4" t="s">
        <v>560</v>
      </c>
    </row>
  </sheetData>
  <mergeCells count="5">
    <mergeCell ref="A1:A2"/>
    <mergeCell ref="B1:C1"/>
    <mergeCell ref="B2:C2"/>
    <mergeCell ref="A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3"/>
  </cols>
  <sheetData>
    <row r="1" spans="1:4">
      <c r="A1" s="1" t="s">
        <v>561</v>
      </c>
      <c r="B1" s="2" t="s">
        <v>1</v>
      </c>
    </row>
    <row r="2" spans="1:4">
      <c r="B2" s="2" t="s">
        <v>2</v>
      </c>
      <c r="C2" s="2" t="s">
        <v>32</v>
      </c>
      <c r="D2" s="2" t="s">
        <v>33</v>
      </c>
    </row>
    <row r="3" spans="1:4">
      <c r="A3" s="3" t="s">
        <v>528</v>
      </c>
    </row>
    <row r="4" spans="1:4">
      <c r="A4" s="4" t="s">
        <v>562</v>
      </c>
      <c r="B4" s="4" t="s">
        <v>563</v>
      </c>
      <c r="C4" s="4" t="s">
        <v>564</v>
      </c>
      <c r="D4" s="4" t="s">
        <v>564</v>
      </c>
    </row>
    <row r="5" spans="1:4">
      <c r="A5" s="4" t="s">
        <v>565</v>
      </c>
      <c r="B5" s="4" t="s">
        <v>566</v>
      </c>
      <c r="C5" s="4" t="s">
        <v>567</v>
      </c>
      <c r="D5" s="4" t="s">
        <v>568</v>
      </c>
    </row>
    <row r="6" spans="1:4">
      <c r="A6" s="4" t="s">
        <v>569</v>
      </c>
      <c r="B6" s="4" t="s">
        <v>570</v>
      </c>
      <c r="C6" s="4" t="s">
        <v>571</v>
      </c>
      <c r="D6" s="4" t="s">
        <v>572</v>
      </c>
    </row>
    <row r="7" spans="1:4">
      <c r="A7" s="4" t="s">
        <v>573</v>
      </c>
      <c r="B7" s="4" t="s">
        <v>574</v>
      </c>
      <c r="C7" s="4" t="s">
        <v>574</v>
      </c>
      <c r="D7" s="4" t="s">
        <v>5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5</v>
      </c>
      <c r="B1" s="2" t="s">
        <v>1</v>
      </c>
    </row>
    <row r="2" spans="1:4">
      <c r="B2" s="2" t="s">
        <v>2</v>
      </c>
      <c r="C2" s="2" t="s">
        <v>32</v>
      </c>
      <c r="D2" s="2" t="s">
        <v>33</v>
      </c>
    </row>
    <row r="3" spans="1:4">
      <c r="A3" s="3" t="s">
        <v>528</v>
      </c>
    </row>
    <row r="4" spans="1:4">
      <c r="A4" s="4" t="s">
        <v>40</v>
      </c>
      <c r="B4" s="6" t="n">
        <v>12794</v>
      </c>
      <c r="C4" s="6" t="n">
        <v>12459</v>
      </c>
      <c r="D4" s="6" t="n">
        <v>12578</v>
      </c>
    </row>
    <row r="5" spans="1:4">
      <c r="A5" s="4" t="s">
        <v>43</v>
      </c>
      <c r="B5" s="5" t="n">
        <v>539</v>
      </c>
      <c r="C5" s="5" t="n">
        <v>500</v>
      </c>
      <c r="D5" s="5" t="n">
        <v>501</v>
      </c>
    </row>
    <row r="6" spans="1:4">
      <c r="A6" s="4" t="s">
        <v>576</v>
      </c>
      <c r="B6" s="5" t="n">
        <v>13333</v>
      </c>
      <c r="C6" s="5" t="n">
        <v>12959</v>
      </c>
      <c r="D6" s="5" t="n">
        <v>13079</v>
      </c>
    </row>
    <row r="7" spans="1:4">
      <c r="A7" s="4" t="s">
        <v>577</v>
      </c>
      <c r="B7" s="5" t="n">
        <v>5214</v>
      </c>
      <c r="C7" s="5" t="n">
        <v>5068</v>
      </c>
      <c r="D7" s="5" t="n">
        <v>5141</v>
      </c>
    </row>
    <row r="8" spans="1:4">
      <c r="A8" s="4" t="s">
        <v>578</v>
      </c>
    </row>
    <row r="9" spans="1:4">
      <c r="A9" s="3" t="s">
        <v>528</v>
      </c>
    </row>
    <row r="10" spans="1:4">
      <c r="A10" s="4" t="s">
        <v>40</v>
      </c>
      <c r="B10" s="5" t="n">
        <v>12225</v>
      </c>
      <c r="C10" s="5" t="n">
        <v>11907</v>
      </c>
      <c r="D10" s="5" t="n">
        <v>11889</v>
      </c>
    </row>
    <row r="11" spans="1:4">
      <c r="A11" s="4" t="s">
        <v>43</v>
      </c>
      <c r="B11" s="5" t="n">
        <v>539</v>
      </c>
      <c r="C11" s="5" t="n">
        <v>500</v>
      </c>
      <c r="D11" s="5" t="n">
        <v>501</v>
      </c>
    </row>
    <row r="12" spans="1:4">
      <c r="A12" s="4" t="s">
        <v>579</v>
      </c>
    </row>
    <row r="13" spans="1:4">
      <c r="A13" s="3" t="s">
        <v>528</v>
      </c>
    </row>
    <row r="14" spans="1:4">
      <c r="A14" s="4" t="s">
        <v>40</v>
      </c>
      <c r="B14" s="6" t="n">
        <v>569</v>
      </c>
      <c r="C14" s="6" t="n">
        <v>552</v>
      </c>
      <c r="D14" s="6" t="n">
        <v>6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0</v>
      </c>
      <c r="B1" s="2" t="s">
        <v>1</v>
      </c>
    </row>
    <row r="2" spans="1:4">
      <c r="B2" s="2" t="s">
        <v>2</v>
      </c>
      <c r="C2" s="2" t="s">
        <v>32</v>
      </c>
      <c r="D2" s="2" t="s">
        <v>33</v>
      </c>
    </row>
    <row r="3" spans="1:4">
      <c r="A3" s="3" t="s">
        <v>581</v>
      </c>
    </row>
    <row r="4" spans="1:4">
      <c r="A4" s="4" t="s">
        <v>582</v>
      </c>
      <c r="B4" s="4" t="s">
        <v>583</v>
      </c>
    </row>
    <row r="5" spans="1:4">
      <c r="A5" s="4" t="s">
        <v>584</v>
      </c>
      <c r="B5" s="4" t="s">
        <v>585</v>
      </c>
    </row>
    <row r="6" spans="1:4">
      <c r="A6" s="4" t="s">
        <v>586</v>
      </c>
      <c r="B6" s="4" t="s">
        <v>587</v>
      </c>
    </row>
    <row r="7" spans="1:4">
      <c r="A7" s="4" t="s">
        <v>588</v>
      </c>
      <c r="B7" s="6" t="n">
        <v>7761000</v>
      </c>
      <c r="C7" s="6" t="n">
        <v>7317000</v>
      </c>
      <c r="D7" s="6" t="n">
        <v>6954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33</v>
      </c>
    </row>
    <row r="3" spans="1:4">
      <c r="A3" s="4" t="s">
        <v>590</v>
      </c>
    </row>
    <row r="4" spans="1:4">
      <c r="A4" s="3" t="s">
        <v>591</v>
      </c>
    </row>
    <row r="5" spans="1:4">
      <c r="A5" s="4" t="s">
        <v>592</v>
      </c>
      <c r="B5" s="6" t="n">
        <v>48267000</v>
      </c>
      <c r="C5" s="6" t="n">
        <v>42940000</v>
      </c>
    </row>
    <row r="6" spans="1:4">
      <c r="A6" s="4" t="s">
        <v>593</v>
      </c>
      <c r="B6" s="5" t="n">
        <v>53617000</v>
      </c>
      <c r="C6" s="5" t="n">
        <v>46740000</v>
      </c>
    </row>
    <row r="7" spans="1:4">
      <c r="A7" s="4" t="s">
        <v>594</v>
      </c>
      <c r="B7" s="6" t="n">
        <v>3861000</v>
      </c>
      <c r="C7" s="6" t="n">
        <v>-325000</v>
      </c>
      <c r="D7" s="6" t="n">
        <v>2525000</v>
      </c>
    </row>
    <row r="8" spans="1:4">
      <c r="A8" s="4" t="s">
        <v>595</v>
      </c>
    </row>
    <row r="9" spans="1:4">
      <c r="A9" s="3" t="s">
        <v>591</v>
      </c>
    </row>
    <row r="10" spans="1:4">
      <c r="A10" s="4" t="s">
        <v>596</v>
      </c>
      <c r="B10" s="4" t="s">
        <v>5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598</v>
      </c>
      <c r="B1" s="2" t="s">
        <v>599</v>
      </c>
    </row>
    <row r="2" spans="1:2">
      <c r="A2" s="3" t="s">
        <v>600</v>
      </c>
    </row>
    <row r="3" spans="1:2">
      <c r="A3" s="5" t="n">
        <v>2017</v>
      </c>
      <c r="B3" s="6" t="n">
        <v>7227</v>
      </c>
    </row>
    <row r="4" spans="1:2">
      <c r="A4" s="5" t="n">
        <v>2018</v>
      </c>
      <c r="B4" s="5" t="n">
        <v>5597</v>
      </c>
    </row>
    <row r="5" spans="1:2">
      <c r="A5" s="5" t="n">
        <v>2019</v>
      </c>
      <c r="B5" s="5" t="n">
        <v>3480</v>
      </c>
    </row>
    <row r="6" spans="1:2">
      <c r="A6" s="5" t="n">
        <v>2020</v>
      </c>
      <c r="B6" s="5" t="n">
        <v>2480</v>
      </c>
    </row>
    <row r="7" spans="1:2">
      <c r="A7" s="5" t="n">
        <v>2021</v>
      </c>
      <c r="B7" s="5" t="n">
        <v>1921</v>
      </c>
    </row>
    <row r="8" spans="1:2">
      <c r="A8" s="4" t="s">
        <v>601</v>
      </c>
      <c r="B8" s="5" t="n">
        <v>1058</v>
      </c>
    </row>
    <row r="9" spans="1:2">
      <c r="A9" s="4" t="s">
        <v>602</v>
      </c>
      <c r="B9" s="6" t="n">
        <v>217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 customWidth="1" max="7" min="7" width="24"/>
  </cols>
  <sheetData>
    <row r="1" spans="1:7">
      <c r="A1" s="1" t="s">
        <v>110</v>
      </c>
      <c r="B1" s="2" t="s">
        <v>111</v>
      </c>
      <c r="C1" s="2" t="s">
        <v>112</v>
      </c>
      <c r="D1" s="2" t="s">
        <v>113</v>
      </c>
      <c r="E1" s="2" t="s">
        <v>114</v>
      </c>
      <c r="F1" s="2" t="s">
        <v>115</v>
      </c>
      <c r="G1" s="2" t="s">
        <v>116</v>
      </c>
    </row>
    <row r="2" spans="1:7">
      <c r="A2" s="4" t="s">
        <v>117</v>
      </c>
      <c r="B2" s="6" t="n">
        <v>235059</v>
      </c>
      <c r="C2" s="6" t="n">
        <v>33</v>
      </c>
      <c r="D2" s="6" t="n">
        <v>141233</v>
      </c>
      <c r="E2" s="6" t="n">
        <v>109</v>
      </c>
      <c r="F2" s="6" t="n">
        <v>226040</v>
      </c>
      <c r="G2" s="6" t="n">
        <v>-132356</v>
      </c>
    </row>
    <row r="3" spans="1:7">
      <c r="A3" s="4" t="s">
        <v>118</v>
      </c>
      <c r="C3" s="5" t="n">
        <v>32853</v>
      </c>
      <c r="G3" s="5" t="n">
        <v>6727</v>
      </c>
    </row>
    <row r="4" spans="1:7">
      <c r="A4" s="4" t="s">
        <v>119</v>
      </c>
      <c r="B4" s="5" t="n">
        <v>1147</v>
      </c>
      <c r="C4" s="6" t="n">
        <v>0</v>
      </c>
      <c r="D4" s="5" t="n">
        <v>810</v>
      </c>
      <c r="E4" s="5" t="n">
        <v>0</v>
      </c>
      <c r="F4" s="5" t="n">
        <v>0</v>
      </c>
      <c r="G4" s="6" t="n">
        <v>337</v>
      </c>
    </row>
    <row r="5" spans="1:7">
      <c r="A5" s="4" t="s">
        <v>120</v>
      </c>
      <c r="C5" s="5" t="n">
        <v>0</v>
      </c>
      <c r="G5" s="5" t="n">
        <v>-32</v>
      </c>
    </row>
    <row r="6" spans="1:7">
      <c r="A6" s="4" t="s">
        <v>121</v>
      </c>
      <c r="B6" s="5" t="n">
        <v>960</v>
      </c>
      <c r="C6" s="6" t="n">
        <v>0</v>
      </c>
      <c r="D6" s="5" t="n">
        <v>67</v>
      </c>
      <c r="E6" s="5" t="n">
        <v>0</v>
      </c>
      <c r="F6" s="5" t="n">
        <v>0</v>
      </c>
      <c r="G6" s="6" t="n">
        <v>893</v>
      </c>
    </row>
    <row r="7" spans="1:7">
      <c r="A7" s="4" t="s">
        <v>122</v>
      </c>
      <c r="C7" s="5" t="n">
        <v>0</v>
      </c>
      <c r="G7" s="5" t="n">
        <v>-84</v>
      </c>
    </row>
    <row r="8" spans="1:7">
      <c r="A8" s="4" t="s">
        <v>123</v>
      </c>
      <c r="B8" s="5" t="n">
        <v>5100</v>
      </c>
      <c r="C8" s="6" t="n">
        <v>0</v>
      </c>
      <c r="D8" s="5" t="n">
        <v>5100</v>
      </c>
      <c r="E8" s="5" t="n">
        <v>0</v>
      </c>
      <c r="F8" s="5" t="n">
        <v>0</v>
      </c>
      <c r="G8" s="6" t="n">
        <v>0</v>
      </c>
    </row>
    <row r="9" spans="1:7">
      <c r="A9" s="4" t="s">
        <v>124</v>
      </c>
      <c r="B9" s="5" t="n">
        <v>6792</v>
      </c>
      <c r="C9" s="5" t="n">
        <v>0</v>
      </c>
      <c r="D9" s="5" t="n">
        <v>6792</v>
      </c>
      <c r="E9" s="5" t="n">
        <v>0</v>
      </c>
      <c r="F9" s="5" t="n">
        <v>0</v>
      </c>
      <c r="G9" s="5" t="n">
        <v>0</v>
      </c>
    </row>
    <row r="10" spans="1:7">
      <c r="A10" s="4" t="s">
        <v>125</v>
      </c>
      <c r="B10" s="5" t="n">
        <v>-30921</v>
      </c>
      <c r="C10" s="6" t="n">
        <v>0</v>
      </c>
      <c r="D10" s="5" t="n">
        <v>0</v>
      </c>
      <c r="E10" s="5" t="n">
        <v>0</v>
      </c>
      <c r="G10" s="6" t="n">
        <v>-30921</v>
      </c>
    </row>
    <row r="11" spans="1:7">
      <c r="A11" s="4" t="s">
        <v>126</v>
      </c>
      <c r="C11" s="5" t="n">
        <v>0</v>
      </c>
      <c r="G11" s="5" t="n">
        <v>850</v>
      </c>
    </row>
    <row r="12" spans="1:7">
      <c r="A12" s="4" t="s">
        <v>96</v>
      </c>
      <c r="B12" s="5" t="n">
        <v>-1017</v>
      </c>
      <c r="C12" s="6" t="n">
        <v>0</v>
      </c>
      <c r="D12" s="5" t="n">
        <v>0</v>
      </c>
      <c r="E12" s="5" t="n">
        <v>-1017</v>
      </c>
      <c r="F12" s="5" t="n">
        <v>0</v>
      </c>
      <c r="G12" s="6" t="n">
        <v>0</v>
      </c>
    </row>
    <row r="13" spans="1:7">
      <c r="A13" s="4" t="s">
        <v>127</v>
      </c>
      <c r="B13" s="5" t="n">
        <v>6008</v>
      </c>
      <c r="C13" s="5" t="n">
        <v>0</v>
      </c>
      <c r="D13" s="5" t="n">
        <v>6008</v>
      </c>
      <c r="E13" s="5" t="n">
        <v>0</v>
      </c>
      <c r="F13" s="5" t="n">
        <v>0</v>
      </c>
      <c r="G13" s="5" t="n">
        <v>0</v>
      </c>
    </row>
    <row r="14" spans="1:7">
      <c r="A14" s="4" t="s">
        <v>128</v>
      </c>
      <c r="B14" s="5" t="n">
        <v>-6356</v>
      </c>
      <c r="C14" s="6" t="n">
        <v>0</v>
      </c>
      <c r="D14" s="5" t="n">
        <v>-343</v>
      </c>
      <c r="E14" s="5" t="n">
        <v>0</v>
      </c>
      <c r="F14" s="5" t="n">
        <v>-6050</v>
      </c>
      <c r="G14" s="6" t="n">
        <v>37</v>
      </c>
    </row>
    <row r="15" spans="1:7">
      <c r="A15" s="4" t="s">
        <v>129</v>
      </c>
      <c r="C15" s="5" t="n">
        <v>0</v>
      </c>
      <c r="G15" s="5" t="n">
        <v>-350</v>
      </c>
    </row>
    <row r="16" spans="1:7">
      <c r="A16" s="4" t="s">
        <v>130</v>
      </c>
      <c r="B16" s="5" t="n">
        <v>4</v>
      </c>
      <c r="C16" s="6" t="n">
        <v>0</v>
      </c>
      <c r="D16" s="5" t="n">
        <v>0</v>
      </c>
      <c r="E16" s="5" t="n">
        <v>4</v>
      </c>
      <c r="F16" s="5" t="n">
        <v>0</v>
      </c>
      <c r="G16" s="6" t="n">
        <v>0</v>
      </c>
    </row>
    <row r="17" spans="1:7">
      <c r="A17" s="4" t="s">
        <v>131</v>
      </c>
      <c r="B17" s="5" t="n">
        <v>-13189</v>
      </c>
      <c r="C17" s="5" t="n">
        <v>0</v>
      </c>
      <c r="D17" s="5" t="n">
        <v>541</v>
      </c>
      <c r="E17" s="5" t="n">
        <v>0</v>
      </c>
      <c r="F17" s="5" t="n">
        <v>-13730</v>
      </c>
      <c r="G17" s="5" t="n">
        <v>0</v>
      </c>
    </row>
    <row r="18" spans="1:7">
      <c r="A18" s="4" t="s">
        <v>51</v>
      </c>
      <c r="B18" s="5" t="n">
        <v>40701</v>
      </c>
      <c r="C18" s="5" t="n">
        <v>0</v>
      </c>
      <c r="D18" s="5" t="n">
        <v>0</v>
      </c>
      <c r="E18" s="5" t="n">
        <v>0</v>
      </c>
      <c r="F18" s="5" t="n">
        <v>40701</v>
      </c>
      <c r="G18" s="5" t="n">
        <v>0</v>
      </c>
    </row>
    <row r="19" spans="1:7">
      <c r="A19" s="4" t="s">
        <v>132</v>
      </c>
      <c r="B19" s="5" t="n">
        <v>244288</v>
      </c>
      <c r="C19" s="6" t="n">
        <v>33</v>
      </c>
      <c r="D19" s="5" t="n">
        <v>160208</v>
      </c>
      <c r="E19" s="5" t="n">
        <v>-904</v>
      </c>
      <c r="F19" s="5" t="n">
        <v>246961</v>
      </c>
      <c r="G19" s="6" t="n">
        <v>-162010</v>
      </c>
    </row>
    <row r="20" spans="1:7">
      <c r="A20" s="4" t="s">
        <v>133</v>
      </c>
      <c r="C20" s="5" t="n">
        <v>32853</v>
      </c>
      <c r="G20" s="5" t="n">
        <v>7111</v>
      </c>
    </row>
    <row r="21" spans="1:7">
      <c r="A21" s="4" t="s">
        <v>119</v>
      </c>
      <c r="B21" s="5" t="n">
        <v>1186</v>
      </c>
      <c r="C21" s="6" t="n">
        <v>0</v>
      </c>
      <c r="D21" s="5" t="n">
        <v>836</v>
      </c>
      <c r="E21" s="5" t="n">
        <v>0</v>
      </c>
      <c r="F21" s="5" t="n">
        <v>0</v>
      </c>
      <c r="G21" s="6" t="n">
        <v>350</v>
      </c>
    </row>
    <row r="22" spans="1:7">
      <c r="A22" s="4" t="s">
        <v>120</v>
      </c>
      <c r="C22" s="5" t="n">
        <v>0</v>
      </c>
      <c r="G22" s="5" t="n">
        <v>-27</v>
      </c>
    </row>
    <row r="23" spans="1:7">
      <c r="A23" s="4" t="s">
        <v>121</v>
      </c>
      <c r="B23" s="5" t="n">
        <v>1828</v>
      </c>
      <c r="C23" s="6" t="n">
        <v>0</v>
      </c>
      <c r="D23" s="5" t="n">
        <v>-94</v>
      </c>
      <c r="E23" s="5" t="n">
        <v>0</v>
      </c>
      <c r="F23" s="5" t="n">
        <v>0</v>
      </c>
      <c r="G23" s="6" t="n">
        <v>1922</v>
      </c>
    </row>
    <row r="24" spans="1:7">
      <c r="A24" s="4" t="s">
        <v>122</v>
      </c>
      <c r="C24" s="5" t="n">
        <v>0</v>
      </c>
      <c r="G24" s="5" t="n">
        <v>-150</v>
      </c>
    </row>
    <row r="25" spans="1:7">
      <c r="A25" s="4" t="s">
        <v>123</v>
      </c>
      <c r="B25" s="5" t="n">
        <v>6396</v>
      </c>
      <c r="C25" s="6" t="n">
        <v>0</v>
      </c>
      <c r="D25" s="5" t="n">
        <v>6396</v>
      </c>
      <c r="E25" s="5" t="n">
        <v>0</v>
      </c>
      <c r="F25" s="5" t="n">
        <v>0</v>
      </c>
      <c r="G25" s="6" t="n">
        <v>0</v>
      </c>
    </row>
    <row r="26" spans="1:7">
      <c r="A26" s="4" t="s">
        <v>124</v>
      </c>
      <c r="B26" s="5" t="n">
        <v>6618</v>
      </c>
      <c r="C26" s="5" t="n">
        <v>0</v>
      </c>
      <c r="D26" s="5" t="n">
        <v>6618</v>
      </c>
      <c r="E26" s="5" t="n">
        <v>0</v>
      </c>
      <c r="F26" s="5" t="n">
        <v>0</v>
      </c>
      <c r="G26" s="5" t="n">
        <v>0</v>
      </c>
    </row>
    <row r="27" spans="1:7">
      <c r="A27" s="4" t="s">
        <v>125</v>
      </c>
      <c r="B27" s="5" t="n">
        <v>-23314</v>
      </c>
      <c r="C27" s="6" t="n">
        <v>0</v>
      </c>
      <c r="D27" s="5" t="n">
        <v>0</v>
      </c>
      <c r="E27" s="5" t="n">
        <v>0</v>
      </c>
      <c r="G27" s="6" t="n">
        <v>-23314</v>
      </c>
    </row>
    <row r="28" spans="1:7">
      <c r="A28" s="4" t="s">
        <v>126</v>
      </c>
      <c r="C28" s="5" t="n">
        <v>0</v>
      </c>
      <c r="G28" s="5" t="n">
        <v>530</v>
      </c>
    </row>
    <row r="29" spans="1:7">
      <c r="A29" s="4" t="s">
        <v>96</v>
      </c>
      <c r="B29" s="5" t="n">
        <v>-822</v>
      </c>
      <c r="C29" s="6" t="n">
        <v>0</v>
      </c>
      <c r="D29" s="5" t="n">
        <v>0</v>
      </c>
      <c r="E29" s="5" t="n">
        <v>-822</v>
      </c>
      <c r="F29" s="5" t="n">
        <v>0</v>
      </c>
      <c r="G29" s="6" t="n">
        <v>0</v>
      </c>
    </row>
    <row r="30" spans="1:7">
      <c r="A30" s="4" t="s">
        <v>127</v>
      </c>
      <c r="B30" s="5" t="n">
        <v>6169</v>
      </c>
      <c r="C30" s="5" t="n">
        <v>0</v>
      </c>
      <c r="D30" s="5" t="n">
        <v>6169</v>
      </c>
      <c r="E30" s="5" t="n">
        <v>0</v>
      </c>
      <c r="F30" s="5" t="n">
        <v>0</v>
      </c>
      <c r="G30" s="5" t="n">
        <v>0</v>
      </c>
    </row>
    <row r="31" spans="1:7">
      <c r="A31" s="4" t="s">
        <v>128</v>
      </c>
      <c r="B31" s="5" t="n">
        <v>-7365</v>
      </c>
      <c r="C31" s="6" t="n">
        <v>0</v>
      </c>
      <c r="D31" s="5" t="n">
        <v>-975</v>
      </c>
      <c r="E31" s="5" t="n">
        <v>0</v>
      </c>
      <c r="F31" s="5" t="n">
        <v>-4943</v>
      </c>
      <c r="G31" s="6" t="n">
        <v>-1447</v>
      </c>
    </row>
    <row r="32" spans="1:7">
      <c r="A32" s="4" t="s">
        <v>129</v>
      </c>
      <c r="C32" s="5" t="n">
        <v>0</v>
      </c>
      <c r="G32" s="5" t="n">
        <v>-331</v>
      </c>
    </row>
    <row r="33" spans="1:7">
      <c r="A33" s="4" t="s">
        <v>130</v>
      </c>
      <c r="B33" s="5" t="n">
        <v>-79</v>
      </c>
      <c r="C33" s="6" t="n">
        <v>0</v>
      </c>
      <c r="D33" s="5" t="n">
        <v>0</v>
      </c>
      <c r="E33" s="5" t="n">
        <v>-79</v>
      </c>
      <c r="F33" s="5" t="n">
        <v>0</v>
      </c>
      <c r="G33" s="6" t="n">
        <v>0</v>
      </c>
    </row>
    <row r="34" spans="1:7">
      <c r="A34" s="4" t="s">
        <v>131</v>
      </c>
      <c r="B34" s="5" t="n">
        <v>-15700</v>
      </c>
      <c r="C34" s="5" t="n">
        <v>0</v>
      </c>
      <c r="D34" s="5" t="n">
        <v>658</v>
      </c>
      <c r="E34" s="5" t="n">
        <v>0</v>
      </c>
      <c r="F34" s="5" t="n">
        <v>-16358</v>
      </c>
      <c r="G34" s="5" t="n">
        <v>0</v>
      </c>
    </row>
    <row r="35" spans="1:7">
      <c r="A35" s="4" t="s">
        <v>51</v>
      </c>
      <c r="B35" s="5" t="n">
        <v>43599</v>
      </c>
      <c r="C35" s="5" t="n">
        <v>0</v>
      </c>
      <c r="D35" s="5" t="n">
        <v>0</v>
      </c>
      <c r="E35" s="5" t="n">
        <v>0</v>
      </c>
      <c r="F35" s="5" t="n">
        <v>43599</v>
      </c>
      <c r="G35" s="5" t="n">
        <v>0</v>
      </c>
    </row>
    <row r="36" spans="1:7">
      <c r="A36" s="4" t="s">
        <v>134</v>
      </c>
      <c r="B36" s="5" t="n">
        <v>262804</v>
      </c>
      <c r="C36" s="6" t="n">
        <v>33</v>
      </c>
      <c r="D36" s="5" t="n">
        <v>179816</v>
      </c>
      <c r="E36" s="5" t="n">
        <v>-1805</v>
      </c>
      <c r="F36" s="5" t="n">
        <v>269259</v>
      </c>
      <c r="G36" s="6" t="n">
        <v>-184499</v>
      </c>
    </row>
    <row r="37" spans="1:7">
      <c r="A37" s="4" t="s">
        <v>135</v>
      </c>
      <c r="C37" s="5" t="n">
        <v>32853</v>
      </c>
      <c r="G37" s="5" t="n">
        <v>7133</v>
      </c>
    </row>
    <row r="38" spans="1:7">
      <c r="A38" s="4" t="s">
        <v>119</v>
      </c>
      <c r="B38" s="5" t="n">
        <v>1190</v>
      </c>
      <c r="C38" s="6" t="n">
        <v>0</v>
      </c>
      <c r="D38" s="5" t="n">
        <v>883</v>
      </c>
      <c r="E38" s="5" t="n">
        <v>0</v>
      </c>
      <c r="F38" s="5" t="n">
        <v>0</v>
      </c>
      <c r="G38" s="6" t="n">
        <v>307</v>
      </c>
    </row>
    <row r="39" spans="1:7">
      <c r="A39" s="4" t="s">
        <v>120</v>
      </c>
      <c r="C39" s="5" t="n">
        <v>0</v>
      </c>
      <c r="G39" s="5" t="n">
        <v>-23</v>
      </c>
    </row>
    <row r="40" spans="1:7">
      <c r="A40" s="4" t="s">
        <v>121</v>
      </c>
      <c r="B40" s="5" t="n">
        <v>566</v>
      </c>
      <c r="C40" s="6" t="n">
        <v>0</v>
      </c>
      <c r="D40" s="5" t="n">
        <v>161</v>
      </c>
      <c r="E40" s="5" t="n">
        <v>0</v>
      </c>
      <c r="F40" s="5" t="n">
        <v>0</v>
      </c>
      <c r="G40" s="6" t="n">
        <v>405</v>
      </c>
    </row>
    <row r="41" spans="1:7">
      <c r="A41" s="4" t="s">
        <v>122</v>
      </c>
      <c r="C41" s="5" t="n">
        <v>0</v>
      </c>
      <c r="G41" s="5" t="n">
        <v>-30</v>
      </c>
    </row>
    <row r="42" spans="1:7">
      <c r="A42" s="4" t="s">
        <v>124</v>
      </c>
      <c r="B42" s="5" t="n">
        <v>7152</v>
      </c>
      <c r="C42" s="6" t="n">
        <v>0</v>
      </c>
      <c r="D42" s="5" t="n">
        <v>7152</v>
      </c>
      <c r="E42" s="5" t="n">
        <v>0</v>
      </c>
      <c r="F42" s="5" t="n">
        <v>0</v>
      </c>
      <c r="G42" s="6" t="n">
        <v>0</v>
      </c>
    </row>
    <row r="43" spans="1:7">
      <c r="A43" s="4" t="s">
        <v>125</v>
      </c>
      <c r="B43" s="5" t="n">
        <v>-24456</v>
      </c>
      <c r="C43" s="6" t="n">
        <v>0</v>
      </c>
      <c r="D43" s="5" t="n">
        <v>0</v>
      </c>
      <c r="E43" s="5" t="n">
        <v>0</v>
      </c>
      <c r="G43" s="6" t="n">
        <v>-24456</v>
      </c>
    </row>
    <row r="44" spans="1:7">
      <c r="A44" s="4" t="s">
        <v>126</v>
      </c>
      <c r="C44" s="5" t="n">
        <v>0</v>
      </c>
      <c r="G44" s="5" t="n">
        <v>491</v>
      </c>
    </row>
    <row r="45" spans="1:7">
      <c r="A45" s="4" t="s">
        <v>96</v>
      </c>
      <c r="B45" s="5" t="n">
        <v>-1240</v>
      </c>
      <c r="C45" s="6" t="n">
        <v>0</v>
      </c>
      <c r="D45" s="5" t="n">
        <v>0</v>
      </c>
      <c r="E45" s="5" t="n">
        <v>-1240</v>
      </c>
      <c r="F45" s="5" t="n">
        <v>0</v>
      </c>
      <c r="G45" s="6" t="n">
        <v>0</v>
      </c>
    </row>
    <row r="46" spans="1:7">
      <c r="A46" s="4" t="s">
        <v>127</v>
      </c>
      <c r="B46" s="5" t="n">
        <v>6334</v>
      </c>
      <c r="C46" s="5" t="n">
        <v>0</v>
      </c>
      <c r="D46" s="5" t="n">
        <v>6334</v>
      </c>
      <c r="E46" s="5" t="n">
        <v>0</v>
      </c>
      <c r="F46" s="5" t="n">
        <v>0</v>
      </c>
      <c r="G46" s="5" t="n">
        <v>0</v>
      </c>
    </row>
    <row r="47" spans="1:7">
      <c r="A47" s="4" t="s">
        <v>128</v>
      </c>
      <c r="B47" s="5" t="n">
        <v>-7685</v>
      </c>
      <c r="C47" s="6" t="n">
        <v>0</v>
      </c>
      <c r="D47" s="5" t="n">
        <v>-701</v>
      </c>
      <c r="E47" s="5" t="n">
        <v>0</v>
      </c>
      <c r="F47" s="5" t="n">
        <v>-5791</v>
      </c>
      <c r="G47" s="6" t="n">
        <v>-1193</v>
      </c>
    </row>
    <row r="48" spans="1:7">
      <c r="A48" s="4" t="s">
        <v>129</v>
      </c>
      <c r="C48" s="5" t="n">
        <v>0</v>
      </c>
      <c r="G48" s="5" t="n">
        <v>-315</v>
      </c>
    </row>
    <row r="49" spans="1:7">
      <c r="A49" s="4" t="s">
        <v>130</v>
      </c>
      <c r="B49" s="5" t="n">
        <v>-81</v>
      </c>
      <c r="C49" s="6" t="n">
        <v>0</v>
      </c>
      <c r="D49" s="5" t="n">
        <v>0</v>
      </c>
      <c r="E49" s="5" t="n">
        <v>-81</v>
      </c>
      <c r="F49" s="5" t="n">
        <v>0</v>
      </c>
      <c r="G49" s="6" t="n">
        <v>0</v>
      </c>
    </row>
    <row r="50" spans="1:7">
      <c r="A50" s="4" t="s">
        <v>131</v>
      </c>
      <c r="B50" s="5" t="n">
        <v>-18773</v>
      </c>
      <c r="C50" s="5" t="n">
        <v>0</v>
      </c>
      <c r="D50" s="5" t="n">
        <v>854</v>
      </c>
      <c r="E50" s="5" t="n">
        <v>0</v>
      </c>
      <c r="F50" s="5" t="n">
        <v>-19627</v>
      </c>
      <c r="G50" s="5" t="n">
        <v>0</v>
      </c>
    </row>
    <row r="51" spans="1:7">
      <c r="A51" s="4" t="s">
        <v>136</v>
      </c>
      <c r="B51" s="5" t="n">
        <v>55</v>
      </c>
      <c r="C51" s="5" t="n">
        <v>0</v>
      </c>
      <c r="D51" s="5" t="n">
        <v>133</v>
      </c>
      <c r="E51" s="5" t="n">
        <v>0</v>
      </c>
      <c r="F51" s="5" t="n">
        <v>-78</v>
      </c>
      <c r="G51" s="5" t="n">
        <v>0</v>
      </c>
    </row>
    <row r="52" spans="1:7">
      <c r="A52" s="4" t="s">
        <v>51</v>
      </c>
      <c r="B52" s="5" t="n">
        <v>47480</v>
      </c>
      <c r="C52" s="5" t="n">
        <v>0</v>
      </c>
      <c r="D52" s="5" t="n">
        <v>0</v>
      </c>
      <c r="E52" s="5" t="n">
        <v>0</v>
      </c>
      <c r="F52" s="5" t="n">
        <v>47480</v>
      </c>
      <c r="G52" s="5" t="n">
        <v>0</v>
      </c>
    </row>
    <row r="53" spans="1:7">
      <c r="A53" s="4" t="s">
        <v>137</v>
      </c>
      <c r="B53" s="6" t="n">
        <v>273346</v>
      </c>
      <c r="C53" s="6" t="n">
        <v>33</v>
      </c>
      <c r="D53" s="6" t="n">
        <v>194632</v>
      </c>
      <c r="E53" s="6" t="n">
        <v>-3126</v>
      </c>
      <c r="F53" s="6" t="n">
        <v>291243</v>
      </c>
      <c r="G53" s="6" t="n">
        <v>-209436</v>
      </c>
    </row>
    <row r="54" spans="1:7">
      <c r="A54" s="4" t="s">
        <v>138</v>
      </c>
      <c r="C54" s="5" t="n">
        <v>32853</v>
      </c>
      <c r="G54" s="5" t="n">
        <v>725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3</v>
      </c>
      <c r="B1" s="2" t="s">
        <v>1</v>
      </c>
    </row>
    <row r="2" spans="1:4">
      <c r="B2" s="2" t="s">
        <v>2</v>
      </c>
      <c r="C2" s="2" t="s">
        <v>32</v>
      </c>
      <c r="D2" s="2" t="s">
        <v>33</v>
      </c>
    </row>
    <row r="3" spans="1:4">
      <c r="A3" s="3" t="s">
        <v>600</v>
      </c>
    </row>
    <row r="4" spans="1:4">
      <c r="A4" s="4" t="s">
        <v>604</v>
      </c>
      <c r="B4" s="6" t="n">
        <v>583000</v>
      </c>
    </row>
    <row r="5" spans="1:4">
      <c r="A5" s="4" t="s">
        <v>605</v>
      </c>
    </row>
    <row r="6" spans="1:4">
      <c r="A6" s="3" t="s">
        <v>600</v>
      </c>
    </row>
    <row r="7" spans="1:4">
      <c r="A7" s="4" t="s">
        <v>606</v>
      </c>
      <c r="B7" s="5" t="n">
        <v>6478000</v>
      </c>
      <c r="C7" s="6" t="n">
        <v>6202000</v>
      </c>
      <c r="D7" s="6" t="n">
        <v>5951000</v>
      </c>
    </row>
    <row r="8" spans="1:4">
      <c r="A8" s="4" t="s">
        <v>607</v>
      </c>
    </row>
    <row r="9" spans="1:4">
      <c r="A9" s="3" t="s">
        <v>600</v>
      </c>
    </row>
    <row r="10" spans="1:4">
      <c r="A10" s="4" t="s">
        <v>608</v>
      </c>
      <c r="B10" s="6" t="n">
        <v>1749000</v>
      </c>
      <c r="C10" s="6" t="n">
        <v>1794000</v>
      </c>
      <c r="D10" s="6" t="n">
        <v>1965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9</v>
      </c>
      <c r="B1" s="2" t="s">
        <v>1</v>
      </c>
    </row>
    <row r="2" spans="1:4">
      <c r="B2" s="2" t="s">
        <v>2</v>
      </c>
      <c r="C2" s="2" t="s">
        <v>32</v>
      </c>
      <c r="D2" s="2" t="s">
        <v>33</v>
      </c>
    </row>
    <row r="3" spans="1:4">
      <c r="A3" s="4" t="s">
        <v>610</v>
      </c>
      <c r="B3" s="6" t="n">
        <v>2435</v>
      </c>
      <c r="C3" s="6" t="n">
        <v>2015</v>
      </c>
      <c r="D3" s="6" t="n">
        <v>2003</v>
      </c>
    </row>
    <row r="4" spans="1:4">
      <c r="A4" s="4" t="s">
        <v>611</v>
      </c>
      <c r="B4" s="5" t="n">
        <v>3861</v>
      </c>
      <c r="C4" s="5" t="n">
        <v>-325</v>
      </c>
      <c r="D4" s="5" t="n">
        <v>2525</v>
      </c>
    </row>
    <row r="5" spans="1:4">
      <c r="A5" s="4" t="s">
        <v>612</v>
      </c>
      <c r="B5" s="5" t="n">
        <v>224</v>
      </c>
      <c r="C5" s="5" t="n">
        <v>255</v>
      </c>
      <c r="D5" s="5" t="n">
        <v>-293</v>
      </c>
    </row>
    <row r="6" spans="1:4">
      <c r="A6" s="4" t="s">
        <v>136</v>
      </c>
      <c r="B6" s="5" t="n">
        <v>8</v>
      </c>
      <c r="C6" s="5" t="n">
        <v>48</v>
      </c>
      <c r="D6" s="5" t="n">
        <v>31</v>
      </c>
    </row>
    <row r="7" spans="1:4">
      <c r="A7" s="4" t="s">
        <v>111</v>
      </c>
      <c r="B7" s="6" t="n">
        <v>6528</v>
      </c>
      <c r="C7" s="6" t="n">
        <v>1993</v>
      </c>
      <c r="D7" s="6" t="n">
        <v>42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13</v>
      </c>
      <c r="B1" s="2" t="s">
        <v>1</v>
      </c>
    </row>
    <row r="2" spans="1:2">
      <c r="B2" s="2" t="s">
        <v>2</v>
      </c>
    </row>
    <row r="3" spans="1:2">
      <c r="A3" s="4" t="s">
        <v>614</v>
      </c>
    </row>
    <row r="4" spans="1:2">
      <c r="A4" s="3" t="s">
        <v>615</v>
      </c>
    </row>
    <row r="5" spans="1:2">
      <c r="A5" s="4" t="s">
        <v>616</v>
      </c>
      <c r="B5" s="4" t="s">
        <v>585</v>
      </c>
    </row>
    <row r="6" spans="1:2">
      <c r="A6" s="4" t="s">
        <v>617</v>
      </c>
    </row>
    <row r="7" spans="1:2">
      <c r="A7" s="3" t="s">
        <v>615</v>
      </c>
    </row>
    <row r="8" spans="1:2">
      <c r="A8" s="4" t="s">
        <v>616</v>
      </c>
      <c r="B8" s="4" t="s">
        <v>507</v>
      </c>
    </row>
    <row r="9" spans="1:2">
      <c r="A9" s="4" t="s">
        <v>618</v>
      </c>
    </row>
    <row r="10" spans="1:2">
      <c r="A10" s="3" t="s">
        <v>615</v>
      </c>
    </row>
    <row r="11" spans="1:2">
      <c r="A11" s="4" t="s">
        <v>616</v>
      </c>
      <c r="B11" s="4" t="s">
        <v>61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33</v>
      </c>
    </row>
    <row r="3" spans="1:4">
      <c r="A3" s="3" t="s">
        <v>621</v>
      </c>
    </row>
    <row r="4" spans="1:4">
      <c r="A4" s="4" t="s">
        <v>622</v>
      </c>
      <c r="B4" s="6" t="n">
        <v>22280</v>
      </c>
      <c r="C4" s="6" t="n">
        <v>24651</v>
      </c>
      <c r="D4" s="6" t="n">
        <v>27421</v>
      </c>
    </row>
    <row r="5" spans="1:4">
      <c r="A5" s="3" t="s">
        <v>623</v>
      </c>
    </row>
    <row r="6" spans="1:4">
      <c r="A6" s="4" t="s">
        <v>624</v>
      </c>
      <c r="B6" s="5" t="n">
        <v>-81</v>
      </c>
      <c r="C6" s="5" t="n">
        <v>-79</v>
      </c>
      <c r="D6" s="5" t="n">
        <v>4</v>
      </c>
    </row>
    <row r="7" spans="1:4">
      <c r="A7" s="4" t="s">
        <v>625</v>
      </c>
      <c r="B7" s="5" t="n">
        <v>6334</v>
      </c>
      <c r="C7" s="5" t="n">
        <v>6169</v>
      </c>
      <c r="D7" s="5" t="n">
        <v>6008</v>
      </c>
    </row>
    <row r="8" spans="1:4">
      <c r="A8" s="4" t="s">
        <v>626</v>
      </c>
      <c r="B8" s="6" t="n">
        <v>284</v>
      </c>
      <c r="C8" s="6" t="n">
        <v>321</v>
      </c>
      <c r="D8"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54"/>
    <col customWidth="1" max="2" min="2" width="7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27</v>
      </c>
      <c r="B1" s="2" t="s">
        <v>325</v>
      </c>
      <c r="J1" s="2" t="s">
        <v>1</v>
      </c>
    </row>
    <row r="2" spans="1:15">
      <c r="B2" s="2" t="s">
        <v>2</v>
      </c>
      <c r="C2" s="2" t="s">
        <v>326</v>
      </c>
      <c r="D2" s="2" t="s">
        <v>4</v>
      </c>
      <c r="E2" s="2" t="s">
        <v>327</v>
      </c>
      <c r="F2" s="2" t="s">
        <v>32</v>
      </c>
      <c r="G2" s="2" t="s">
        <v>328</v>
      </c>
      <c r="H2" s="2" t="s">
        <v>329</v>
      </c>
      <c r="I2" s="2" t="s">
        <v>330</v>
      </c>
      <c r="J2" s="2" t="s">
        <v>2</v>
      </c>
      <c r="L2" s="2" t="s">
        <v>32</v>
      </c>
      <c r="N2" s="2" t="s">
        <v>33</v>
      </c>
    </row>
    <row r="3" spans="1:15">
      <c r="A3" s="3" t="s">
        <v>628</v>
      </c>
    </row>
    <row r="4" spans="1:15">
      <c r="A4" s="4" t="s">
        <v>37</v>
      </c>
      <c r="B4" s="6" t="n">
        <v>77013</v>
      </c>
      <c r="C4" s="6" t="n">
        <v>77612</v>
      </c>
      <c r="D4" s="6" t="n">
        <v>77295</v>
      </c>
      <c r="E4" s="6" t="n">
        <v>83156</v>
      </c>
      <c r="F4" s="6" t="n">
        <v>73681</v>
      </c>
      <c r="G4" s="6" t="n">
        <v>78994</v>
      </c>
      <c r="H4" s="6" t="n">
        <v>79864</v>
      </c>
      <c r="I4" s="6" t="n">
        <v>80293</v>
      </c>
      <c r="J4" s="6" t="n">
        <v>315076</v>
      </c>
      <c r="K4" s="4" t="s">
        <v>38</v>
      </c>
      <c r="L4" s="6" t="n">
        <v>312832</v>
      </c>
      <c r="M4" s="4" t="s">
        <v>38</v>
      </c>
      <c r="N4" s="6" t="n">
        <v>304704</v>
      </c>
      <c r="O4" s="4" t="s">
        <v>38</v>
      </c>
    </row>
    <row r="5" spans="1:15">
      <c r="A5" s="4" t="s">
        <v>629</v>
      </c>
      <c r="B5" s="6" t="n">
        <v>14949</v>
      </c>
      <c r="C5" s="6" t="n">
        <v>15595</v>
      </c>
      <c r="D5" s="6" t="n">
        <v>14931</v>
      </c>
      <c r="E5" s="6" t="n">
        <v>16436</v>
      </c>
      <c r="F5" s="6" t="n">
        <v>14279</v>
      </c>
      <c r="G5" s="6" t="n">
        <v>20921</v>
      </c>
      <c r="H5" s="6" t="n">
        <v>18705</v>
      </c>
      <c r="I5" s="6" t="n">
        <v>15028</v>
      </c>
      <c r="J5" s="5" t="n">
        <v>61911</v>
      </c>
      <c r="L5" s="5" t="n">
        <v>68933</v>
      </c>
      <c r="N5" s="5" t="n">
        <v>63549</v>
      </c>
    </row>
    <row r="6" spans="1:15">
      <c r="A6" s="4" t="s">
        <v>630</v>
      </c>
      <c r="J6" s="5" t="n">
        <v>14393</v>
      </c>
      <c r="L6" s="5" t="n">
        <v>5379</v>
      </c>
      <c r="N6" s="5" t="n">
        <v>4947</v>
      </c>
    </row>
    <row r="7" spans="1:15">
      <c r="A7" s="4" t="s">
        <v>631</v>
      </c>
      <c r="J7" s="5" t="n">
        <v>6131</v>
      </c>
      <c r="L7" s="5" t="n">
        <v>5479</v>
      </c>
      <c r="N7" s="5" t="n">
        <v>5404</v>
      </c>
    </row>
    <row r="8" spans="1:15">
      <c r="A8" s="4" t="s">
        <v>632</v>
      </c>
    </row>
    <row r="9" spans="1:15">
      <c r="A9" s="3" t="s">
        <v>628</v>
      </c>
    </row>
    <row r="10" spans="1:15">
      <c r="A10" s="4" t="s">
        <v>629</v>
      </c>
      <c r="J10" s="5" t="n">
        <v>99144</v>
      </c>
      <c r="L10" s="5" t="n">
        <v>98627</v>
      </c>
      <c r="N10" s="5" t="n">
        <v>97352</v>
      </c>
    </row>
    <row r="11" spans="1:15">
      <c r="A11" s="4" t="s">
        <v>630</v>
      </c>
      <c r="J11" s="5" t="n">
        <v>4433</v>
      </c>
      <c r="L11" s="5" t="n">
        <v>3361</v>
      </c>
      <c r="N11" s="5" t="n">
        <v>3930</v>
      </c>
    </row>
    <row r="12" spans="1:15">
      <c r="A12" s="4" t="s">
        <v>631</v>
      </c>
      <c r="J12" s="5" t="n">
        <v>4610</v>
      </c>
      <c r="L12" s="5" t="n">
        <v>4101</v>
      </c>
      <c r="N12" s="5" t="n">
        <v>3834</v>
      </c>
    </row>
    <row r="13" spans="1:15">
      <c r="A13" s="4" t="s">
        <v>405</v>
      </c>
    </row>
    <row r="14" spans="1:15">
      <c r="A14" s="3" t="s">
        <v>628</v>
      </c>
    </row>
    <row r="15" spans="1:15">
      <c r="A15" s="4" t="s">
        <v>37</v>
      </c>
      <c r="J15" s="5" t="n">
        <v>248297</v>
      </c>
      <c r="L15" s="5" t="n">
        <v>237959</v>
      </c>
      <c r="N15" s="5" t="n">
        <v>223384</v>
      </c>
    </row>
    <row r="16" spans="1:15">
      <c r="A16" s="4" t="s">
        <v>629</v>
      </c>
      <c r="J16" s="5" t="n">
        <v>80494</v>
      </c>
      <c r="L16" s="5" t="n">
        <v>76817</v>
      </c>
      <c r="N16" s="5" t="n">
        <v>72207</v>
      </c>
    </row>
    <row r="17" spans="1:15">
      <c r="A17" s="4" t="s">
        <v>630</v>
      </c>
      <c r="J17" s="5" t="n">
        <v>4309</v>
      </c>
      <c r="L17" s="5" t="n">
        <v>3197</v>
      </c>
      <c r="N17" s="5" t="n">
        <v>3719</v>
      </c>
    </row>
    <row r="18" spans="1:15">
      <c r="A18" s="4" t="s">
        <v>631</v>
      </c>
      <c r="J18" s="5" t="n">
        <v>4429</v>
      </c>
      <c r="L18" s="5" t="n">
        <v>3919</v>
      </c>
      <c r="N18" s="5" t="n">
        <v>3637</v>
      </c>
    </row>
    <row r="19" spans="1:15">
      <c r="A19" s="4" t="s">
        <v>404</v>
      </c>
    </row>
    <row r="20" spans="1:15">
      <c r="A20" s="3" t="s">
        <v>628</v>
      </c>
    </row>
    <row r="21" spans="1:15">
      <c r="A21" s="4" t="s">
        <v>37</v>
      </c>
      <c r="J21" s="5" t="n">
        <v>66779</v>
      </c>
      <c r="L21" s="5" t="n">
        <v>74873</v>
      </c>
      <c r="N21" s="5" t="n">
        <v>81320</v>
      </c>
    </row>
    <row r="22" spans="1:15">
      <c r="A22" s="4" t="s">
        <v>629</v>
      </c>
      <c r="J22" s="5" t="n">
        <v>18650</v>
      </c>
      <c r="L22" s="5" t="n">
        <v>21810</v>
      </c>
      <c r="N22" s="5" t="n">
        <v>25145</v>
      </c>
    </row>
    <row r="23" spans="1:15">
      <c r="A23" s="4" t="s">
        <v>630</v>
      </c>
      <c r="J23" s="5" t="n">
        <v>124</v>
      </c>
      <c r="L23" s="5" t="n">
        <v>164</v>
      </c>
      <c r="N23" s="5" t="n">
        <v>211</v>
      </c>
    </row>
    <row r="24" spans="1:15">
      <c r="A24" s="4" t="s">
        <v>631</v>
      </c>
      <c r="J24" s="5" t="n">
        <v>181</v>
      </c>
      <c r="L24" s="5" t="n">
        <v>182</v>
      </c>
      <c r="N24" s="5" t="n">
        <v>197</v>
      </c>
    </row>
    <row r="25" spans="1:15">
      <c r="A25" s="4" t="s">
        <v>633</v>
      </c>
    </row>
    <row r="26" spans="1:15">
      <c r="A26" s="3" t="s">
        <v>628</v>
      </c>
    </row>
    <row r="27" spans="1:15">
      <c r="A27" s="4" t="s">
        <v>629</v>
      </c>
      <c r="J27" s="5" t="n">
        <v>-37233</v>
      </c>
      <c r="L27" s="5" t="n">
        <v>-29694</v>
      </c>
      <c r="N27" s="5" t="n">
        <v>-33803</v>
      </c>
    </row>
    <row r="28" spans="1:15">
      <c r="A28" s="4" t="s">
        <v>630</v>
      </c>
      <c r="J28" s="5" t="n">
        <v>9960</v>
      </c>
      <c r="L28" s="5" t="n">
        <v>2018</v>
      </c>
      <c r="N28" s="5" t="n">
        <v>1017</v>
      </c>
    </row>
    <row r="29" spans="1:15">
      <c r="A29" s="4" t="s">
        <v>631</v>
      </c>
      <c r="J29" s="6" t="n">
        <v>1521</v>
      </c>
      <c r="L29" s="6" t="n">
        <v>1378</v>
      </c>
      <c r="N29" s="6" t="n">
        <v>1570</v>
      </c>
    </row>
    <row r="30" spans="1:15"/>
    <row r="31" spans="1:15">
      <c r="A31" s="4" t="s">
        <v>38</v>
      </c>
      <c r="B31" s="4" t="s">
        <v>57</v>
      </c>
    </row>
  </sheetData>
  <mergeCells count="8">
    <mergeCell ref="A1:A2"/>
    <mergeCell ref="B1:I1"/>
    <mergeCell ref="J1:O1"/>
    <mergeCell ref="J2:K2"/>
    <mergeCell ref="L2:M2"/>
    <mergeCell ref="N2:O2"/>
    <mergeCell ref="A30:O30"/>
    <mergeCell ref="B31:O3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75"/>
    <col customWidth="1" max="2" min="2" width="71"/>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34</v>
      </c>
      <c r="C1" s="2" t="s">
        <v>325</v>
      </c>
      <c r="K1" s="2" t="s">
        <v>1</v>
      </c>
    </row>
    <row r="2" spans="1:16">
      <c r="C2" s="2" t="s">
        <v>2</v>
      </c>
      <c r="D2" s="2" t="s">
        <v>326</v>
      </c>
      <c r="E2" s="2" t="s">
        <v>4</v>
      </c>
      <c r="F2" s="2" t="s">
        <v>327</v>
      </c>
      <c r="G2" s="2" t="s">
        <v>32</v>
      </c>
      <c r="H2" s="2" t="s">
        <v>328</v>
      </c>
      <c r="I2" s="2" t="s">
        <v>329</v>
      </c>
      <c r="J2" s="2" t="s">
        <v>330</v>
      </c>
      <c r="K2" s="2" t="s">
        <v>2</v>
      </c>
      <c r="M2" s="2" t="s">
        <v>32</v>
      </c>
      <c r="O2" s="2" t="s">
        <v>33</v>
      </c>
    </row>
    <row r="3" spans="1:16">
      <c r="A3" s="3" t="s">
        <v>635</v>
      </c>
    </row>
    <row r="4" spans="1:16">
      <c r="A4" s="4" t="s">
        <v>636</v>
      </c>
      <c r="C4" s="6" t="n">
        <v>36710</v>
      </c>
      <c r="G4" s="6" t="n">
        <v>28485</v>
      </c>
      <c r="K4" s="6" t="n">
        <v>36710</v>
      </c>
      <c r="M4" s="6" t="n">
        <v>28485</v>
      </c>
    </row>
    <row r="5" spans="1:16">
      <c r="A5" s="4" t="s">
        <v>37</v>
      </c>
      <c r="C5" s="5" t="n">
        <v>77013</v>
      </c>
      <c r="D5" s="6" t="n">
        <v>77612</v>
      </c>
      <c r="E5" s="6" t="n">
        <v>77295</v>
      </c>
      <c r="F5" s="6" t="n">
        <v>83156</v>
      </c>
      <c r="G5" s="5" t="n">
        <v>73681</v>
      </c>
      <c r="H5" s="6" t="n">
        <v>78994</v>
      </c>
      <c r="I5" s="6" t="n">
        <v>79864</v>
      </c>
      <c r="J5" s="6" t="n">
        <v>80293</v>
      </c>
      <c r="K5" s="5" t="n">
        <v>315076</v>
      </c>
      <c r="L5" s="4" t="s">
        <v>38</v>
      </c>
      <c r="M5" s="5" t="n">
        <v>312832</v>
      </c>
      <c r="N5" s="4" t="s">
        <v>38</v>
      </c>
      <c r="O5" s="6" t="n">
        <v>304704</v>
      </c>
      <c r="P5" s="4" t="s">
        <v>38</v>
      </c>
    </row>
    <row r="6" spans="1:16">
      <c r="A6" s="4" t="s">
        <v>637</v>
      </c>
    </row>
    <row r="7" spans="1:16">
      <c r="A7" s="3" t="s">
        <v>635</v>
      </c>
    </row>
    <row r="8" spans="1:16">
      <c r="A8" s="4" t="s">
        <v>636</v>
      </c>
      <c r="C8" s="5" t="n">
        <v>35746</v>
      </c>
      <c r="G8" s="5" t="n">
        <v>27775</v>
      </c>
      <c r="K8" s="5" t="n">
        <v>35746</v>
      </c>
      <c r="M8" s="5" t="n">
        <v>27775</v>
      </c>
    </row>
    <row r="9" spans="1:16">
      <c r="A9" s="4" t="s">
        <v>37</v>
      </c>
      <c r="B9" s="4" t="s">
        <v>38</v>
      </c>
      <c r="K9" s="5" t="n">
        <v>281223</v>
      </c>
      <c r="M9" s="5" t="n">
        <v>281618</v>
      </c>
      <c r="O9" s="5" t="n">
        <v>273635</v>
      </c>
    </row>
    <row r="10" spans="1:16">
      <c r="A10" s="4" t="s">
        <v>638</v>
      </c>
    </row>
    <row r="11" spans="1:16">
      <c r="A11" s="3" t="s">
        <v>635</v>
      </c>
    </row>
    <row r="12" spans="1:16">
      <c r="A12" s="4" t="s">
        <v>636</v>
      </c>
      <c r="C12" s="6" t="n">
        <v>964</v>
      </c>
      <c r="G12" s="6" t="n">
        <v>710</v>
      </c>
      <c r="K12" s="5" t="n">
        <v>964</v>
      </c>
      <c r="M12" s="5" t="n">
        <v>710</v>
      </c>
    </row>
    <row r="13" spans="1:16">
      <c r="A13" s="4" t="s">
        <v>37</v>
      </c>
      <c r="B13" s="4" t="s">
        <v>38</v>
      </c>
      <c r="K13" s="6" t="n">
        <v>33853</v>
      </c>
      <c r="M13" s="6" t="n">
        <v>31214</v>
      </c>
      <c r="O13" s="6" t="n">
        <v>31069</v>
      </c>
    </row>
    <row r="14" spans="1:16"/>
    <row r="15" spans="1:16">
      <c r="A15" s="4" t="s">
        <v>38</v>
      </c>
      <c r="B15" s="4" t="s">
        <v>57</v>
      </c>
    </row>
  </sheetData>
  <mergeCells count="8">
    <mergeCell ref="A1:B2"/>
    <mergeCell ref="C1:J1"/>
    <mergeCell ref="K1:P1"/>
    <mergeCell ref="K2:L2"/>
    <mergeCell ref="M2:N2"/>
    <mergeCell ref="O2:P2"/>
    <mergeCell ref="A14:O14"/>
    <mergeCell ref="B15:O1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639</v>
      </c>
      <c r="B1" s="2" t="s">
        <v>475</v>
      </c>
    </row>
    <row r="2" spans="1:2">
      <c r="B2" s="2" t="s">
        <v>640</v>
      </c>
    </row>
    <row r="3" spans="1:2">
      <c r="A3" s="4" t="s">
        <v>641</v>
      </c>
    </row>
    <row r="4" spans="1:2">
      <c r="A4" s="4" t="s">
        <v>642</v>
      </c>
      <c r="B4" s="6" t="n">
        <v>12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43</v>
      </c>
      <c r="B1" s="2" t="s">
        <v>325</v>
      </c>
      <c r="J1" s="2" t="s">
        <v>1</v>
      </c>
    </row>
    <row r="2" spans="1:15">
      <c r="B2" s="2" t="s">
        <v>2</v>
      </c>
      <c r="C2" s="2" t="s">
        <v>326</v>
      </c>
      <c r="D2" s="2" t="s">
        <v>4</v>
      </c>
      <c r="E2" s="2" t="s">
        <v>327</v>
      </c>
      <c r="F2" s="2" t="s">
        <v>32</v>
      </c>
      <c r="G2" s="2" t="s">
        <v>328</v>
      </c>
      <c r="H2" s="2" t="s">
        <v>329</v>
      </c>
      <c r="I2" s="2" t="s">
        <v>330</v>
      </c>
      <c r="J2" s="2" t="s">
        <v>2</v>
      </c>
      <c r="L2" s="2" t="s">
        <v>32</v>
      </c>
      <c r="N2" s="2" t="s">
        <v>33</v>
      </c>
    </row>
    <row r="3" spans="1:15">
      <c r="A3" s="3" t="s">
        <v>644</v>
      </c>
    </row>
    <row r="4" spans="1:15">
      <c r="A4" s="4" t="s">
        <v>35</v>
      </c>
      <c r="B4" s="6" t="n">
        <v>72753</v>
      </c>
      <c r="C4" s="6" t="n">
        <v>74160</v>
      </c>
      <c r="D4" s="6" t="n">
        <v>73334</v>
      </c>
      <c r="E4" s="6" t="n">
        <v>78950</v>
      </c>
      <c r="F4" s="6" t="n">
        <v>69789</v>
      </c>
      <c r="G4" s="6" t="n">
        <v>74503</v>
      </c>
      <c r="H4" s="6" t="n">
        <v>75272</v>
      </c>
      <c r="I4" s="6" t="n">
        <v>76141</v>
      </c>
      <c r="J4" s="6" t="n">
        <v>299197</v>
      </c>
      <c r="L4" s="6" t="n">
        <v>295705</v>
      </c>
      <c r="N4" s="6" t="n">
        <v>289209</v>
      </c>
    </row>
    <row r="5" spans="1:15">
      <c r="A5" s="4" t="s">
        <v>37</v>
      </c>
      <c r="B5" s="5" t="n">
        <v>77013</v>
      </c>
      <c r="C5" s="5" t="n">
        <v>77612</v>
      </c>
      <c r="D5" s="5" t="n">
        <v>77295</v>
      </c>
      <c r="E5" s="5" t="n">
        <v>83156</v>
      </c>
      <c r="F5" s="5" t="n">
        <v>73681</v>
      </c>
      <c r="G5" s="5" t="n">
        <v>78994</v>
      </c>
      <c r="H5" s="5" t="n">
        <v>79864</v>
      </c>
      <c r="I5" s="5" t="n">
        <v>80293</v>
      </c>
      <c r="J5" s="5" t="n">
        <v>315076</v>
      </c>
      <c r="K5" s="4" t="s">
        <v>38</v>
      </c>
      <c r="L5" s="5" t="n">
        <v>312832</v>
      </c>
      <c r="M5" s="4" t="s">
        <v>38</v>
      </c>
      <c r="N5" s="5" t="n">
        <v>304704</v>
      </c>
      <c r="O5" s="4" t="s">
        <v>38</v>
      </c>
    </row>
    <row r="6" spans="1:15">
      <c r="A6" s="4" t="s">
        <v>45</v>
      </c>
      <c r="B6" s="5" t="n">
        <v>14949</v>
      </c>
      <c r="C6" s="5" t="n">
        <v>15595</v>
      </c>
      <c r="D6" s="5" t="n">
        <v>14931</v>
      </c>
      <c r="E6" s="5" t="n">
        <v>16436</v>
      </c>
      <c r="F6" s="5" t="n">
        <v>14279</v>
      </c>
      <c r="G6" s="5" t="n">
        <v>20921</v>
      </c>
      <c r="H6" s="5" t="n">
        <v>18705</v>
      </c>
      <c r="I6" s="5" t="n">
        <v>15028</v>
      </c>
      <c r="J6" s="5" t="n">
        <v>61911</v>
      </c>
      <c r="L6" s="5" t="n">
        <v>68933</v>
      </c>
      <c r="N6" s="5" t="n">
        <v>63549</v>
      </c>
    </row>
    <row r="7" spans="1:15">
      <c r="A7" s="4" t="s">
        <v>49</v>
      </c>
      <c r="B7" s="5" t="n">
        <v>16791</v>
      </c>
      <c r="C7" s="5" t="n">
        <v>17920</v>
      </c>
      <c r="D7" s="5" t="n">
        <v>16677</v>
      </c>
      <c r="E7" s="5" t="n">
        <v>17734</v>
      </c>
      <c r="F7" s="5" t="n">
        <v>15997</v>
      </c>
      <c r="G7" s="5" t="n">
        <v>18773</v>
      </c>
      <c r="H7" s="5" t="n">
        <v>19292</v>
      </c>
      <c r="I7" s="5" t="n">
        <v>17071</v>
      </c>
      <c r="J7" s="5" t="n">
        <v>69122</v>
      </c>
      <c r="L7" s="5" t="n">
        <v>71133</v>
      </c>
      <c r="N7" s="5" t="n">
        <v>67965</v>
      </c>
    </row>
    <row r="8" spans="1:15">
      <c r="A8" s="4" t="s">
        <v>51</v>
      </c>
      <c r="B8" s="6" t="n">
        <v>10388</v>
      </c>
      <c r="C8" s="6" t="n">
        <v>11289</v>
      </c>
      <c r="D8" s="6" t="n">
        <v>10453</v>
      </c>
      <c r="E8" s="6" t="n">
        <v>15350</v>
      </c>
      <c r="F8" s="6" t="n">
        <v>9850</v>
      </c>
      <c r="G8" s="6" t="n">
        <v>11719</v>
      </c>
      <c r="H8" s="6" t="n">
        <v>11697</v>
      </c>
      <c r="I8" s="6" t="n">
        <v>10333</v>
      </c>
      <c r="J8" s="6" t="n">
        <v>47480</v>
      </c>
      <c r="L8" s="6" t="n">
        <v>43599</v>
      </c>
      <c r="N8" s="6" t="n">
        <v>40701</v>
      </c>
    </row>
    <row r="9" spans="1:15">
      <c r="A9" s="3" t="s">
        <v>645</v>
      </c>
    </row>
    <row r="10" spans="1:15">
      <c r="A10" s="4" t="s">
        <v>646</v>
      </c>
      <c r="B10" s="7" t="n">
        <v>0.4</v>
      </c>
      <c r="C10" s="7" t="n">
        <v>0.43</v>
      </c>
      <c r="D10" s="7" t="n">
        <v>0.39</v>
      </c>
      <c r="E10" s="7" t="n">
        <v>0.58</v>
      </c>
      <c r="F10" s="7" t="n">
        <v>0.37</v>
      </c>
      <c r="G10" s="7" t="n">
        <v>0.44</v>
      </c>
      <c r="H10" s="7" t="n">
        <v>0.44</v>
      </c>
      <c r="I10" s="7" t="n">
        <v>0.39</v>
      </c>
      <c r="J10" s="7" t="n">
        <v>1.79</v>
      </c>
      <c r="L10" s="7" t="n">
        <v>1.64</v>
      </c>
      <c r="N10" s="7" t="n">
        <v>1.51</v>
      </c>
    </row>
    <row r="11" spans="1:15">
      <c r="A11" s="4" t="s">
        <v>647</v>
      </c>
      <c r="B11" s="7" t="n">
        <v>0.39</v>
      </c>
      <c r="C11" s="7" t="n">
        <v>0.42</v>
      </c>
      <c r="D11" s="7" t="n">
        <v>0.38</v>
      </c>
      <c r="E11" s="7" t="n">
        <v>0.5600000000000001</v>
      </c>
      <c r="F11" s="7" t="n">
        <v>0.36</v>
      </c>
      <c r="G11" s="7" t="n">
        <v>0.43</v>
      </c>
      <c r="H11" s="7" t="n">
        <v>0.43</v>
      </c>
      <c r="I11" s="7" t="n">
        <v>0.38</v>
      </c>
      <c r="J11" s="7" t="n">
        <v>1.75</v>
      </c>
      <c r="L11" s="8" t="n">
        <v>1.6</v>
      </c>
      <c r="N11" s="7" t="n">
        <v>1.47</v>
      </c>
    </row>
    <row r="12" spans="1:15">
      <c r="A12" s="3" t="s">
        <v>648</v>
      </c>
    </row>
    <row r="13" spans="1:15">
      <c r="A13" s="4" t="s">
        <v>53</v>
      </c>
      <c r="B13" s="5" t="n">
        <v>26262</v>
      </c>
      <c r="C13" s="5" t="n">
        <v>26545</v>
      </c>
      <c r="D13" s="5" t="n">
        <v>26631</v>
      </c>
      <c r="E13" s="5" t="n">
        <v>26513</v>
      </c>
      <c r="F13" s="5" t="n">
        <v>26491</v>
      </c>
      <c r="G13" s="5" t="n">
        <v>26597</v>
      </c>
      <c r="H13" s="5" t="n">
        <v>26714</v>
      </c>
      <c r="I13" s="5" t="n">
        <v>26622</v>
      </c>
      <c r="J13" s="5" t="n">
        <v>26488</v>
      </c>
      <c r="L13" s="5" t="n">
        <v>26606</v>
      </c>
      <c r="N13" s="5" t="n">
        <v>26910</v>
      </c>
    </row>
    <row r="14" spans="1:15">
      <c r="A14" s="4" t="s">
        <v>54</v>
      </c>
      <c r="B14" s="5" t="n">
        <v>26955</v>
      </c>
      <c r="C14" s="5" t="n">
        <v>27185</v>
      </c>
      <c r="D14" s="5" t="n">
        <v>27264</v>
      </c>
      <c r="E14" s="5" t="n">
        <v>27239</v>
      </c>
      <c r="F14" s="5" t="n">
        <v>27133</v>
      </c>
      <c r="G14" s="5" t="n">
        <v>27268</v>
      </c>
      <c r="H14" s="5" t="n">
        <v>27368</v>
      </c>
      <c r="I14" s="5" t="n">
        <v>27390</v>
      </c>
      <c r="J14" s="5" t="n">
        <v>27166</v>
      </c>
      <c r="L14" s="5" t="n">
        <v>27298</v>
      </c>
      <c r="N14" s="5" t="n">
        <v>27666</v>
      </c>
    </row>
    <row r="15" spans="1:15"/>
    <row r="16" spans="1:15">
      <c r="A16" s="4" t="s">
        <v>38</v>
      </c>
      <c r="B16" s="4" t="s">
        <v>57</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51"/>
    <col customWidth="1" max="3" min="3" width="16"/>
    <col customWidth="1" max="4" min="4" width="14"/>
    <col customWidth="1" max="5" min="5" width="14"/>
  </cols>
  <sheetData>
    <row r="1" spans="1:5">
      <c r="A1" s="1" t="s">
        <v>649</v>
      </c>
      <c r="C1" s="2" t="s">
        <v>1</v>
      </c>
    </row>
    <row r="2" spans="1:5">
      <c r="C2" s="2" t="s">
        <v>2</v>
      </c>
      <c r="D2" s="2" t="s">
        <v>32</v>
      </c>
      <c r="E2" s="2" t="s">
        <v>33</v>
      </c>
    </row>
    <row r="3" spans="1:5">
      <c r="A3" s="4" t="s">
        <v>650</v>
      </c>
    </row>
    <row r="4" spans="1:5">
      <c r="A4" s="3" t="s">
        <v>651</v>
      </c>
    </row>
    <row r="5" spans="1:5">
      <c r="A5" s="4" t="s">
        <v>652</v>
      </c>
      <c r="C5" s="6" t="n">
        <v>838</v>
      </c>
      <c r="D5" s="6" t="n">
        <v>1016</v>
      </c>
      <c r="E5" s="6" t="n">
        <v>942</v>
      </c>
    </row>
    <row r="6" spans="1:5">
      <c r="A6" s="4" t="s">
        <v>653</v>
      </c>
      <c r="C6" s="5" t="n">
        <v>443</v>
      </c>
      <c r="D6" s="5" t="n">
        <v>284</v>
      </c>
      <c r="E6" s="5" t="n">
        <v>264</v>
      </c>
    </row>
    <row r="7" spans="1:5">
      <c r="A7" s="4" t="s">
        <v>654</v>
      </c>
      <c r="C7" s="5" t="n">
        <v>0</v>
      </c>
      <c r="D7" s="5" t="n">
        <v>0</v>
      </c>
      <c r="E7" s="5" t="n">
        <v>0</v>
      </c>
    </row>
    <row r="8" spans="1:5">
      <c r="A8" s="4" t="s">
        <v>655</v>
      </c>
      <c r="B8" s="4" t="s">
        <v>38</v>
      </c>
      <c r="C8" s="5" t="n">
        <v>-358</v>
      </c>
      <c r="D8" s="5" t="n">
        <v>-462</v>
      </c>
      <c r="E8" s="5" t="n">
        <v>-190</v>
      </c>
    </row>
    <row r="9" spans="1:5">
      <c r="A9" s="4" t="s">
        <v>656</v>
      </c>
      <c r="C9" s="5" t="n">
        <v>923</v>
      </c>
      <c r="D9" s="5" t="n">
        <v>838</v>
      </c>
      <c r="E9" s="5" t="n">
        <v>1016</v>
      </c>
    </row>
    <row r="10" spans="1:5">
      <c r="A10" s="4" t="s">
        <v>657</v>
      </c>
    </row>
    <row r="11" spans="1:5">
      <c r="A11" s="3" t="s">
        <v>651</v>
      </c>
    </row>
    <row r="12" spans="1:5">
      <c r="A12" s="4" t="s">
        <v>652</v>
      </c>
      <c r="C12" s="5" t="n">
        <v>1954</v>
      </c>
      <c r="D12" s="5" t="n">
        <v>2370</v>
      </c>
      <c r="E12" s="5" t="n">
        <v>1829</v>
      </c>
    </row>
    <row r="13" spans="1:5">
      <c r="A13" s="4" t="s">
        <v>653</v>
      </c>
      <c r="C13" s="5" t="n">
        <v>0</v>
      </c>
      <c r="D13" s="5" t="n">
        <v>0</v>
      </c>
      <c r="E13" s="5" t="n">
        <v>0</v>
      </c>
    </row>
    <row r="14" spans="1:5">
      <c r="A14" s="4" t="s">
        <v>654</v>
      </c>
      <c r="C14" s="5" t="n">
        <v>2009</v>
      </c>
      <c r="D14" s="5" t="n">
        <v>645</v>
      </c>
      <c r="E14" s="5" t="n">
        <v>1454</v>
      </c>
    </row>
    <row r="15" spans="1:5">
      <c r="A15" s="4" t="s">
        <v>655</v>
      </c>
      <c r="B15" s="4" t="s">
        <v>38</v>
      </c>
      <c r="C15" s="5" t="n">
        <v>-1469</v>
      </c>
      <c r="D15" s="5" t="n">
        <v>-1061</v>
      </c>
      <c r="E15" s="5" t="n">
        <v>-913</v>
      </c>
    </row>
    <row r="16" spans="1:5">
      <c r="A16" s="4" t="s">
        <v>656</v>
      </c>
      <c r="C16" s="6" t="n">
        <v>2494</v>
      </c>
      <c r="D16" s="6" t="n">
        <v>1954</v>
      </c>
      <c r="E16" s="6" t="n">
        <v>2370</v>
      </c>
    </row>
    <row r="17" spans="1:5"/>
    <row r="18" spans="1:5">
      <c r="A18" s="4" t="s">
        <v>38</v>
      </c>
      <c r="B18" s="4" t="s">
        <v>658</v>
      </c>
    </row>
  </sheetData>
  <mergeCells count="4">
    <mergeCell ref="A1:B2"/>
    <mergeCell ref="C1:E1"/>
    <mergeCell ref="A17:D17"/>
    <mergeCell ref="B18:D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9</v>
      </c>
      <c r="B1" s="2" t="s">
        <v>1</v>
      </c>
    </row>
    <row r="2" spans="1:4">
      <c r="B2" s="2" t="s">
        <v>2</v>
      </c>
      <c r="C2" s="2" t="s">
        <v>32</v>
      </c>
      <c r="D2" s="2" t="s">
        <v>33</v>
      </c>
    </row>
    <row r="3" spans="1:4">
      <c r="A3" s="4" t="s">
        <v>660</v>
      </c>
    </row>
    <row r="4" spans="1:4">
      <c r="A4" s="3" t="s">
        <v>651</v>
      </c>
    </row>
    <row r="5" spans="1:4">
      <c r="A5" s="4" t="s">
        <v>661</v>
      </c>
      <c r="B5" s="6" t="n">
        <v>114000</v>
      </c>
      <c r="C5" s="6" t="n">
        <v>7000</v>
      </c>
      <c r="D5" s="6" t="n">
        <v>13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33</v>
      </c>
    </row>
    <row r="3" spans="1:4">
      <c r="A3" s="3" t="s">
        <v>140</v>
      </c>
    </row>
    <row r="4" spans="1:4">
      <c r="A4" s="4" t="s">
        <v>51</v>
      </c>
      <c r="B4" s="6" t="n">
        <v>47480</v>
      </c>
      <c r="C4" s="6" t="n">
        <v>43599</v>
      </c>
      <c r="D4" s="6" t="n">
        <v>40701</v>
      </c>
    </row>
    <row r="5" spans="1:4">
      <c r="A5" s="3" t="s">
        <v>141</v>
      </c>
    </row>
    <row r="6" spans="1:4">
      <c r="A6" s="4" t="s">
        <v>142</v>
      </c>
      <c r="B6" s="5" t="n">
        <v>6131</v>
      </c>
      <c r="C6" s="5" t="n">
        <v>5479</v>
      </c>
      <c r="D6" s="5" t="n">
        <v>5404</v>
      </c>
    </row>
    <row r="7" spans="1:4">
      <c r="A7" s="4" t="s">
        <v>143</v>
      </c>
      <c r="B7" s="5" t="n">
        <v>2</v>
      </c>
      <c r="C7" s="5" t="n">
        <v>595</v>
      </c>
      <c r="D7" s="5" t="n">
        <v>885</v>
      </c>
    </row>
    <row r="8" spans="1:4">
      <c r="A8" s="4" t="s">
        <v>144</v>
      </c>
      <c r="B8" s="5" t="n">
        <v>-340</v>
      </c>
      <c r="C8" s="5" t="n">
        <v>-65</v>
      </c>
      <c r="D8" s="5" t="n">
        <v>-273</v>
      </c>
    </row>
    <row r="9" spans="1:4">
      <c r="A9" s="4" t="s">
        <v>145</v>
      </c>
      <c r="B9" s="5" t="n">
        <v>2452</v>
      </c>
      <c r="C9" s="5" t="n">
        <v>929</v>
      </c>
      <c r="D9" s="5" t="n">
        <v>1718</v>
      </c>
    </row>
    <row r="10" spans="1:4">
      <c r="A10" s="4" t="s">
        <v>146</v>
      </c>
      <c r="B10" s="5" t="n">
        <v>13333</v>
      </c>
      <c r="C10" s="5" t="n">
        <v>12959</v>
      </c>
      <c r="D10" s="5" t="n">
        <v>13079</v>
      </c>
    </row>
    <row r="11" spans="1:4">
      <c r="A11" s="4" t="s">
        <v>147</v>
      </c>
      <c r="B11" s="5" t="n">
        <v>-2602</v>
      </c>
      <c r="C11" s="5" t="n">
        <v>-3827</v>
      </c>
      <c r="D11" s="5" t="n">
        <v>-6077</v>
      </c>
    </row>
    <row r="12" spans="1:4">
      <c r="A12" s="4" t="s">
        <v>123</v>
      </c>
      <c r="B12" s="5" t="n">
        <v>0</v>
      </c>
      <c r="C12" s="5" t="n">
        <v>-6396</v>
      </c>
      <c r="D12" s="5" t="n">
        <v>-5100</v>
      </c>
    </row>
    <row r="13" spans="1:4">
      <c r="A13" s="3" t="s">
        <v>148</v>
      </c>
    </row>
    <row r="14" spans="1:4">
      <c r="A14" s="4" t="s">
        <v>149</v>
      </c>
      <c r="B14" s="5" t="n">
        <v>-1284</v>
      </c>
      <c r="C14" s="5" t="n">
        <v>-3138</v>
      </c>
      <c r="D14" s="5" t="n">
        <v>-11106</v>
      </c>
    </row>
    <row r="15" spans="1:4">
      <c r="A15" s="4" t="s">
        <v>71</v>
      </c>
      <c r="B15" s="5" t="n">
        <v>-598</v>
      </c>
      <c r="C15" s="5" t="n">
        <v>421</v>
      </c>
      <c r="D15" s="5" t="n">
        <v>-5320</v>
      </c>
    </row>
    <row r="16" spans="1:4">
      <c r="A16" s="4" t="s">
        <v>80</v>
      </c>
      <c r="B16" s="5" t="n">
        <v>-370</v>
      </c>
      <c r="C16" s="5" t="n">
        <v>7718</v>
      </c>
      <c r="D16" s="5" t="n">
        <v>6142</v>
      </c>
    </row>
    <row r="17" spans="1:4">
      <c r="A17" s="4" t="s">
        <v>81</v>
      </c>
      <c r="B17" s="5" t="n">
        <v>2920</v>
      </c>
      <c r="C17" s="5" t="n">
        <v>2639</v>
      </c>
      <c r="D17" s="5" t="n">
        <v>6744</v>
      </c>
    </row>
    <row r="18" spans="1:4">
      <c r="A18" s="4" t="s">
        <v>82</v>
      </c>
      <c r="B18" s="5" t="n">
        <v>-178</v>
      </c>
      <c r="C18" s="5" t="n">
        <v>-424</v>
      </c>
      <c r="D18" s="5" t="n">
        <v>1455</v>
      </c>
    </row>
    <row r="19" spans="1:4">
      <c r="A19" s="4" t="s">
        <v>150</v>
      </c>
      <c r="B19" s="5" t="n">
        <v>66946</v>
      </c>
      <c r="C19" s="5" t="n">
        <v>60489</v>
      </c>
      <c r="D19" s="5" t="n">
        <v>48252</v>
      </c>
    </row>
    <row r="20" spans="1:4">
      <c r="A20" s="3" t="s">
        <v>151</v>
      </c>
    </row>
    <row r="21" spans="1:4">
      <c r="A21" s="4" t="s">
        <v>152</v>
      </c>
      <c r="B21" s="5" t="n">
        <v>-14393</v>
      </c>
      <c r="C21" s="5" t="n">
        <v>-5379</v>
      </c>
      <c r="D21" s="5" t="n">
        <v>-4947</v>
      </c>
    </row>
    <row r="22" spans="1:4">
      <c r="A22" s="4" t="s">
        <v>153</v>
      </c>
      <c r="B22" s="5" t="n">
        <v>-51000</v>
      </c>
      <c r="C22" s="5" t="n">
        <v>-43946</v>
      </c>
      <c r="D22" s="5" t="n">
        <v>-5260</v>
      </c>
    </row>
    <row r="23" spans="1:4">
      <c r="A23" s="4" t="s">
        <v>154</v>
      </c>
      <c r="B23" s="5" t="n">
        <v>37950</v>
      </c>
      <c r="C23" s="5" t="n">
        <v>22290</v>
      </c>
      <c r="D23" s="5" t="n">
        <v>11642</v>
      </c>
    </row>
    <row r="24" spans="1:4">
      <c r="A24" s="4" t="s">
        <v>155</v>
      </c>
      <c r="B24" s="5" t="n">
        <v>0</v>
      </c>
      <c r="C24" s="5" t="n">
        <v>0</v>
      </c>
      <c r="D24" s="5" t="n">
        <v>1000</v>
      </c>
    </row>
    <row r="25" spans="1:4">
      <c r="A25" s="4" t="s">
        <v>156</v>
      </c>
      <c r="B25" s="5" t="n">
        <v>-27443</v>
      </c>
      <c r="C25" s="5" t="n">
        <v>-27035</v>
      </c>
      <c r="D25" s="5" t="n">
        <v>2435</v>
      </c>
    </row>
    <row r="26" spans="1:4">
      <c r="A26" s="3" t="s">
        <v>157</v>
      </c>
    </row>
    <row r="27" spans="1:4">
      <c r="A27" s="4" t="s">
        <v>123</v>
      </c>
      <c r="B27" s="5" t="n">
        <v>0</v>
      </c>
      <c r="C27" s="5" t="n">
        <v>6396</v>
      </c>
      <c r="D27" s="5" t="n">
        <v>5100</v>
      </c>
    </row>
    <row r="28" spans="1:4">
      <c r="A28" s="4" t="s">
        <v>158</v>
      </c>
      <c r="B28" s="5" t="n">
        <v>-7685</v>
      </c>
      <c r="C28" s="5" t="n">
        <v>-7365</v>
      </c>
      <c r="D28" s="5" t="n">
        <v>-6356</v>
      </c>
    </row>
    <row r="29" spans="1:4">
      <c r="A29" s="4" t="s">
        <v>159</v>
      </c>
      <c r="B29" s="5" t="n">
        <v>-24456</v>
      </c>
      <c r="C29" s="5" t="n">
        <v>-23314</v>
      </c>
      <c r="D29" s="5" t="n">
        <v>-30921</v>
      </c>
    </row>
    <row r="30" spans="1:4">
      <c r="A30" s="4" t="s">
        <v>160</v>
      </c>
      <c r="B30" s="5" t="n">
        <v>1756</v>
      </c>
      <c r="C30" s="5" t="n">
        <v>3014</v>
      </c>
      <c r="D30" s="5" t="n">
        <v>2107</v>
      </c>
    </row>
    <row r="31" spans="1:4">
      <c r="A31" s="4" t="s">
        <v>131</v>
      </c>
      <c r="B31" s="5" t="n">
        <v>-18781</v>
      </c>
      <c r="C31" s="5" t="n">
        <v>-15647</v>
      </c>
      <c r="D31" s="5" t="n">
        <v>-13058</v>
      </c>
    </row>
    <row r="32" spans="1:4">
      <c r="A32" s="4" t="s">
        <v>161</v>
      </c>
      <c r="B32" s="5" t="n">
        <v>-49166</v>
      </c>
      <c r="C32" s="5" t="n">
        <v>-36916</v>
      </c>
      <c r="D32" s="5" t="n">
        <v>-43128</v>
      </c>
    </row>
    <row r="33" spans="1:4">
      <c r="A33" s="4" t="s">
        <v>162</v>
      </c>
      <c r="B33" s="5" t="n">
        <v>-1121</v>
      </c>
      <c r="C33" s="5" t="n">
        <v>-277</v>
      </c>
      <c r="D33" s="5" t="n">
        <v>-1017</v>
      </c>
    </row>
    <row r="34" spans="1:4">
      <c r="A34" s="4" t="s">
        <v>163</v>
      </c>
      <c r="B34" s="5" t="n">
        <v>-10784</v>
      </c>
      <c r="C34" s="5" t="n">
        <v>-3739</v>
      </c>
      <c r="D34" s="5" t="n">
        <v>6542</v>
      </c>
    </row>
    <row r="35" spans="1:4">
      <c r="A35" s="4" t="s">
        <v>164</v>
      </c>
      <c r="B35" s="5" t="n">
        <v>125751</v>
      </c>
      <c r="C35" s="5" t="n">
        <v>129490</v>
      </c>
      <c r="D35" s="5" t="n">
        <v>122948</v>
      </c>
    </row>
    <row r="36" spans="1:4">
      <c r="A36" s="4" t="s">
        <v>165</v>
      </c>
      <c r="B36" s="6" t="n">
        <v>114967</v>
      </c>
      <c r="C36" s="6" t="n">
        <v>125751</v>
      </c>
      <c r="D36" s="6" t="n">
        <v>1294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36:21Z</dcterms:created>
  <dcterms:modified xmlns:dcterms="http://purl.org/dc/terms/" xmlns:xsi="http://www.w3.org/2001/XMLSchema-instance" xsi:type="dcterms:W3CDTF">2017-02-24T16:36:21Z</dcterms:modified>
</cp:coreProperties>
</file>